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PRIOR YEAR REVISION" sheetId="10" state="visible" r:id="rId10"/>
    <sheet xmlns:r="http://schemas.openxmlformats.org/officeDocument/2006/relationships" name="RELATED PARTY TRANSACTIONS" sheetId="11" state="visible" r:id="rId11"/>
    <sheet xmlns:r="http://schemas.openxmlformats.org/officeDocument/2006/relationships" name="LOSS PER SHARE" sheetId="12" state="visible" r:id="rId12"/>
    <sheet xmlns:r="http://schemas.openxmlformats.org/officeDocument/2006/relationships" name="COMMITMENTS AND CONTINGENT LIAB"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TOCKHOLDERS' EQUITY (Tables)" sheetId="16" state="visible" r:id="rId16"/>
    <sheet xmlns:r="http://schemas.openxmlformats.org/officeDocument/2006/relationships" name="PRIOR YEAR REVISION (Tables)" sheetId="17" state="visible" r:id="rId17"/>
    <sheet xmlns:r="http://schemas.openxmlformats.org/officeDocument/2006/relationships" name="RELATED PARTY TRANSACTIONS (Tab" sheetId="18" state="visible" r:id="rId18"/>
    <sheet xmlns:r="http://schemas.openxmlformats.org/officeDocument/2006/relationships" name="LOSS PER SHARE (Tables)" sheetId="19" state="visible" r:id="rId19"/>
    <sheet xmlns:r="http://schemas.openxmlformats.org/officeDocument/2006/relationships" name="COMMITMENTS AND CONTINGENT LI20" sheetId="20" state="visible" r:id="rId20"/>
    <sheet xmlns:r="http://schemas.openxmlformats.org/officeDocument/2006/relationships" name="NATURE OF OPERATIONS (Details N" sheetId="21" state="visible" r:id="rId21"/>
    <sheet xmlns:r="http://schemas.openxmlformats.org/officeDocument/2006/relationships" name="SUMMARY OF SIGNIFICANT ACCOUN22" sheetId="22" state="visible" r:id="rId22"/>
    <sheet xmlns:r="http://schemas.openxmlformats.org/officeDocument/2006/relationships" name="STOCKHOLDERS' EQUITY (Details)" sheetId="23" state="visible" r:id="rId23"/>
    <sheet xmlns:r="http://schemas.openxmlformats.org/officeDocument/2006/relationships" name="STOCKHOLDERS' EQUITY (Details 1" sheetId="24" state="visible" r:id="rId24"/>
    <sheet xmlns:r="http://schemas.openxmlformats.org/officeDocument/2006/relationships" name="STOCKHOLDERS' EQUITY (Details 2" sheetId="25" state="visible" r:id="rId25"/>
    <sheet xmlns:r="http://schemas.openxmlformats.org/officeDocument/2006/relationships" name="STOCKHOLDERS' EQUITY (Details 3" sheetId="26" state="visible" r:id="rId26"/>
    <sheet xmlns:r="http://schemas.openxmlformats.org/officeDocument/2006/relationships" name="STOCKHOLDERS' EQUITY (Details 4" sheetId="27" state="visible" r:id="rId27"/>
    <sheet xmlns:r="http://schemas.openxmlformats.org/officeDocument/2006/relationships" name="STOCKHOLDERS' EQUITY (Details N" sheetId="28" state="visible" r:id="rId28"/>
    <sheet xmlns:r="http://schemas.openxmlformats.org/officeDocument/2006/relationships" name="STOCKHOLDERS' EQUITY (Details29" sheetId="29" state="visible" r:id="rId29"/>
    <sheet xmlns:r="http://schemas.openxmlformats.org/officeDocument/2006/relationships" name="PRIOR YEAR REVISION (Details)" sheetId="30" state="visible" r:id="rId30"/>
    <sheet xmlns:r="http://schemas.openxmlformats.org/officeDocument/2006/relationships" name="RELATED PARTY TRANSACTIONS (Det" sheetId="31" state="visible" r:id="rId31"/>
    <sheet xmlns:r="http://schemas.openxmlformats.org/officeDocument/2006/relationships" name="RELATED PARTY TRANSACTIONS (D32" sheetId="32" state="visible" r:id="rId32"/>
    <sheet xmlns:r="http://schemas.openxmlformats.org/officeDocument/2006/relationships" name="LOSS PER SHARE (Details)" sheetId="33" state="visible" r:id="rId33"/>
    <sheet xmlns:r="http://schemas.openxmlformats.org/officeDocument/2006/relationships" name="COMMITMENTS AND CONTINGENT LI34" sheetId="34" state="visible" r:id="rId34"/>
    <sheet xmlns:r="http://schemas.openxmlformats.org/officeDocument/2006/relationships" name="COMMITMENTS AND CONTINGENT LI35"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690">
  <si>
    <t>Document and Entity Information - shares</t>
  </si>
  <si>
    <t>9 Months Ended</t>
  </si>
  <si>
    <t>Jun. 30, 2017</t>
  </si>
  <si>
    <t>Aug. 14, 2017</t>
  </si>
  <si>
    <t>Document And Entity Information</t>
  </si>
  <si>
    <t>Entity Registrant Name</t>
  </si>
  <si>
    <t>MYnd Analytics, Inc.</t>
  </si>
  <si>
    <t>Entity Central Index Key</t>
  </si>
  <si>
    <t>Document Type</t>
  </si>
  <si>
    <t>10-Q</t>
  </si>
  <si>
    <t>Trading Symbol</t>
  </si>
  <si>
    <t>MYAN</t>
  </si>
  <si>
    <t>Document Period End Date</t>
  </si>
  <si>
    <t>Jun.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UNAUDITED CONDENSED CONSOLIDATED STATEMENTS OF OPERATIONS - USD ($)</t>
  </si>
  <si>
    <t>3 Months Ended</t>
  </si>
  <si>
    <t>Jun. 30, 2016</t>
  </si>
  <si>
    <t>REVENUES</t>
  </si>
  <si>
    <t>Neurometric Services</t>
  </si>
  <si>
    <t>OPERATING EXPENSES</t>
  </si>
  <si>
    <t>Cost of neurometric services revenue</t>
  </si>
  <si>
    <t>Research</t>
  </si>
  <si>
    <t>Product development</t>
  </si>
  <si>
    <t>Sales and marketing</t>
  </si>
  <si>
    <t>General and administrative</t>
  </si>
  <si>
    <t>Total operating expenses</t>
  </si>
  <si>
    <t>OPERATING LOSS</t>
  </si>
  <si>
    <t>OTHER INCOME (EXPENSE):</t>
  </si>
  <si>
    <t>Interest expense, net</t>
  </si>
  <si>
    <t>Loss on extinguishment of debt</t>
  </si>
  <si>
    <t xml:space="preserve"> </t>
  </si>
  <si>
    <t>[1]</t>
  </si>
  <si>
    <t>Finance fees</t>
  </si>
  <si>
    <t>Gain on derivative liabilities</t>
  </si>
  <si>
    <t>Legal settlement accrual</t>
  </si>
  <si>
    <t>Total other income (expense)</t>
  </si>
  <si>
    <t>LOSS BEFORE PROVISION FOR INCOME TAXES</t>
  </si>
  <si>
    <t>Income taxes</t>
  </si>
  <si>
    <t>NET LOSS</t>
  </si>
  <si>
    <t>BASIC AND DILUTED LOSS PER SHARE:</t>
  </si>
  <si>
    <t>From continuing operations (in dollars per share)</t>
  </si>
  <si>
    <t>WEIGHTED AVERAGE SHARES OUTSTANDING:</t>
  </si>
  <si>
    <t>Basic and Diluted (in shares)</t>
  </si>
  <si>
    <t>(As Revised)</t>
  </si>
  <si>
    <t>UNAUDITED CONDENSED CONSOLIDATED BALANCE SHEETS - USD ($)</t>
  </si>
  <si>
    <t>Sep. 30, 2016</t>
  </si>
  <si>
    <t>CURRENT ASSETS:</t>
  </si>
  <si>
    <t>Cash</t>
  </si>
  <si>
    <t>Accounts receivable, net</t>
  </si>
  <si>
    <t>Prepaid insurance</t>
  </si>
  <si>
    <t>Prepaid other assets</t>
  </si>
  <si>
    <t>Total current assets</t>
  </si>
  <si>
    <t>Furniture and equipment, net</t>
  </si>
  <si>
    <t>Intangible assets, net</t>
  </si>
  <si>
    <t>Investment in Arcadian</t>
  </si>
  <si>
    <t>Deferred offering costs</t>
  </si>
  <si>
    <t>Other assets</t>
  </si>
  <si>
    <t>TOTAL ASSETS</t>
  </si>
  <si>
    <t>CURRENT LIABILITIES:</t>
  </si>
  <si>
    <t>Accounts payable (including $0 and $10,000 to related parties as of June 30, 2017, and September 30, 2016, respectively)</t>
  </si>
  <si>
    <t>Accrued liabilities</t>
  </si>
  <si>
    <t>Accrued compensation</t>
  </si>
  <si>
    <t>Accrued compensation - related parties</t>
  </si>
  <si>
    <t>Deferred revenue - grant funds</t>
  </si>
  <si>
    <t>Current portion of note payable</t>
  </si>
  <si>
    <t>Current portion of capital lease</t>
  </si>
  <si>
    <t>Total current liabilities</t>
  </si>
  <si>
    <t>LONG-TERM LIABILITIES</t>
  </si>
  <si>
    <t>Long-term portion of note payable</t>
  </si>
  <si>
    <t>Long-term portion of capital lease</t>
  </si>
  <si>
    <t>Total long-term liabilities</t>
  </si>
  <si>
    <t>TOTAL LIABILITIES</t>
  </si>
  <si>
    <t>STOCKHOLDERS' DEFICIT:</t>
  </si>
  <si>
    <t>Preferred stock, $0.001 par value; authorized 15,000,000 shares, 0 shares issued and outstanding as of June 30, 2017 and September 30, 2016, respectively</t>
  </si>
  <si>
    <t>Common stock, $0.001 par value; authorized 500,000,000 shares and issued and outstanding 2,539,061 shares and 1,941,061 shares as of June 30, 2017 and September 30, 2016, respectively</t>
  </si>
  <si>
    <t>Additional paid-in capital</t>
  </si>
  <si>
    <t>Accumulated deficit</t>
  </si>
  <si>
    <t>Total stockholders' deficit</t>
  </si>
  <si>
    <t>TOTAL LIABILITIES AND STOCKHOLDERS' DEFICIT</t>
  </si>
  <si>
    <t>UNAUDITED CONDENSED CONSOLIDATED BALANCE SHEETS (Parenthetical) - USD ($)</t>
  </si>
  <si>
    <t>Statement of Financial Position [Abstract]</t>
  </si>
  <si>
    <t>Accounts payable due to related parti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CASH FLOWS - USD ($)</t>
  </si>
  <si>
    <t>OPERATING ACTIVITIES:</t>
  </si>
  <si>
    <t>Net loss</t>
  </si>
  <si>
    <t>Adjustments to reconcile net loss to net cash used in operating activities:</t>
  </si>
  <si>
    <t>Depreciation and amortization</t>
  </si>
  <si>
    <t>Gain on derivative liability valuation</t>
  </si>
  <si>
    <t>Stock-based compensation</t>
  </si>
  <si>
    <t>Non-cash common stock to vendors for services</t>
  </si>
  <si>
    <t>Financing expenses</t>
  </si>
  <si>
    <t>Legal settlement</t>
  </si>
  <si>
    <t>Changes in operating assets and liabilities:</t>
  </si>
  <si>
    <t>Accounts receivable</t>
  </si>
  <si>
    <t>Prepaids and other assets</t>
  </si>
  <si>
    <t>Accounts payable and accrued liabilities</t>
  </si>
  <si>
    <t>Net cash used in operating activities</t>
  </si>
  <si>
    <t>INVESTING ACTIVITES:</t>
  </si>
  <si>
    <t>Purchase of furniture and equipment</t>
  </si>
  <si>
    <t>Costs incurred to develop intangible assets</t>
  </si>
  <si>
    <t>Net cash used in investing activities</t>
  </si>
  <si>
    <t>FINANCING ACTIVITIES:</t>
  </si>
  <si>
    <t>Principal payments on note payable</t>
  </si>
  <si>
    <t>Principal payments on capital lease</t>
  </si>
  <si>
    <t>Proceeds from sale of common stock, private placement</t>
  </si>
  <si>
    <t>Proceeds from sale of common stock, purchase agreement</t>
  </si>
  <si>
    <t>Net proceeds from issuance of secured convertible debt</t>
  </si>
  <si>
    <t>Net cash provided by financing activities</t>
  </si>
  <si>
    <t>NET INCREASE(DECREASE) IN CASH</t>
  </si>
  <si>
    <t>CASH- BEGINNING OF THE PERIOD</t>
  </si>
  <si>
    <t>CASH- END OF THE PERIOD</t>
  </si>
  <si>
    <t>Cash paid during the period for:</t>
  </si>
  <si>
    <t>Interest</t>
  </si>
  <si>
    <t>SUPPLEMENTAL DISCLOSURES OF NON-CASH INVESTING &amp; FINANCING ACTIVITIES:</t>
  </si>
  <si>
    <t>Common Stock issued for Investment in Arcadian</t>
  </si>
  <si>
    <t>Unpaid deferred offering costs</t>
  </si>
  <si>
    <t>UNAUDITED CONDENSED CONSOLIDATED STATEMENTS OF STOCKHOLDERS' DEFICIT - 9 months ended Jun. 30, 2017 - USD ($)</t>
  </si>
  <si>
    <t>Common Stock [Member]</t>
  </si>
  <si>
    <t>Additional Paid-in Capital [Member]</t>
  </si>
  <si>
    <t>Accumulated Deficit [Member]</t>
  </si>
  <si>
    <t>Total</t>
  </si>
  <si>
    <t>Balance at beginning at Sep. 30, 2016</t>
  </si>
  <si>
    <t>Balance at beginning (in shares) at Sep. 30, 2016</t>
  </si>
  <si>
    <t>Increase (Decrease) in Stockholders' Equity [Roll Forward]</t>
  </si>
  <si>
    <t>Stock issued for private placement of shares</t>
  </si>
  <si>
    <t>Stock issued for private placement of shares (in shares)</t>
  </si>
  <si>
    <t>Stock issued for purchase agreement to Aspire Capital</t>
  </si>
  <si>
    <t>Stock issued for purchase agreement to Aspire Capital (in shares)</t>
  </si>
  <si>
    <t>Commitment shares issued to Aspire Capital pursuant to Purchase Agreement</t>
  </si>
  <si>
    <t>Commitment shares issued to Aspire Capital pursuant to Purchase Agreement (in shares)</t>
  </si>
  <si>
    <t>Common Stock issued to vendors for services</t>
  </si>
  <si>
    <t>Common Stock issued to vendors for services (in shares)</t>
  </si>
  <si>
    <t>Common Stock issued to Arcadian</t>
  </si>
  <si>
    <t>Common Stock issued to Arcadian (in shares)</t>
  </si>
  <si>
    <t>Balance at end at Jun. 30, 2017</t>
  </si>
  <si>
    <t>Balance at end (in shares) at Jun. 30, 2017</t>
  </si>
  <si>
    <t>NATURE OF OPERATIONS</t>
  </si>
  <si>
    <t>Organization, Consolidation and Presentation of Financial Statements [Abstract]</t>
  </si>
  <si>
    <t>1. NATURE OF OPERATIONS Organization
and Nature of Operations MYnd
Analytics, Inc. (“MYnd,” “CNS,” “we,” “us,” “our,” or the “Company”),
formerly known as CNS Response Inc., was incorporated in Delaware on March 20, 1987, under the name Age Research, Inc. Prior
to January 16, 2007, the Company (then called Strativation, Inc.) was a “shell company” with nominal assets and our
sole business was to identify, evaluate and investigate various companies to acquire or with which to merge. On January
16, 2007, the Company entered into an Agreement and Plan of Merger (the “Merger Agreement”) with CNS Response, Inc.,
a California corporation formed on January 11, 2000 (“CNS California”), and CNS Merger Corporation, a California corporation
and the Company’s wholly-owned subsidiary (“MergerCo”) pursuant to which the Company agreed to acquire CNS California
in a merger transaction wherein MergerCo would merge with and into CNS California, with CNS California being the surviving corporation
(the “Merger”). On March 7, 2007, the Merger closed, CNS California became a wholly-owned subsidiary of the Company,
and on the same date the corporate name was changed from Strativation, Inc. to CNS Response, Inc. At the annual meeting held on
October 28, 2015, shareholders approved a change in our name from CNS Response, Inc. to MYnd Analytics, Inc. On November 2, 2015,
the Company filed an amendment to its Certificate of Incorporation which, among other things, effected the name change to MYnd
Analytics, Inc. The
Company is a predictive analytics company that has developed a decision support tool to help physicians reduce trial and error
treatment in mental health and provide more personalized care to patients. The Company provides objective clinical decision support
to healthcare providers for the personalized treatment of behavioral disorders, including depression, anxiety, bipolar disorder,
post-traumatic stress disorder (“PTSD”) and other non-psychotic disorders. The Company uses its proprietary neurometric
platform, PEER Online, to generate Psychiatric EEG Evaluation Registry (“PEER”) Reports to predict the likelihood
of response by an individual to a range of medications prescribed for the treatment of behavioral disorders. The Company continues
to be focused on military personnel and their family members who are suffering from depression, PTSD and other disorders through
the military, Veterans Administration, and Canadian Forces. Commercial expansion is focused on payer and self-insured markets,
provider direct sales to multi-physician and multi-practice provider groups, and patient direct referrals to these groups. The
Company continues to expand its database, including younger adults and adolescents. The
Company acquired the Neuro-Therapy Clinic, Inc. (“NTC”) on January 15, 2008, to provide behavioral health care services. NTC’s
operations were discontinued effective September 30, 2012. All share amounts are reflective of the reverse split. On
September 21, 2016, the Company effected a 1-for-200 reverse stock-split (“reverse split”) of its common stock, par
value $0.001 per share (the “Common Stock”),where every 200 shares of the Company’s Common Stock issued and
outstanding immediately prior to the reverse-split were automatically combined into one share of Common Stock. Because the Amendment
did not reduce the number of authorized shares of Common Stock, the effect of the Amendment was to increase the number of shares
of Common Stock available for issuance relative to the number of shares issued and outstanding. All share amounts stated
in the document are reflective of the reverse split. The
Aspire Capital Equity Line On
December 6, 2016,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10.0 million of shares of the Company’s
Common Stock over the 30-month term of the Purchase Agreement. Concurrently with entering into the Purchase Agreement, the Company
also entered into a registration rights agreement with Aspire Capital (the “Registration Rights Agreement”), pursuant
to which the Company maintains an effective registration statement registering the sale of the shares of Common Stock that have
and may be issued to Aspire under the Purchase Agreement. Under the Purchase Agreement, on any trading day selected by the Company
on which the closing sale price of its Common Stock is equal to or greater than $0.50 per share, the Company has the right, in
its sole discretion, to present Aspire Capital with a purchase notice, directing Aspire Capital (as principal) to purchase up
to 50,000 shares of Common Stock per business day, up to $10.0 million of the Company’s common stock in the aggregate at
a per share purchase price equal to the lesser of: a) the
lowest sale price of Common Stock on the purchase date; or b) the
arithmetic average of the three (3) lowest closing sale prices for Common Stock during the twelve (12) consecutive trading days
ending on the trading day immediately preceding the purchase date. In
addition, on any date on which the Company submits a purchase notice to Aspire Capital in an amount equal to 50,000 shares and
the closing sale price of the Company’s stock is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95% of the volume-weighted average
price for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will not effect any sales under the Purchase Agreement on any
purchase date where the closing sale price of the Company’s common stock is less than $0.50. There are no trading volume
requirements or restrictions under the Purchase Agreement, and the Company will control the timing and amount of sales of Common
Stock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80,000 shares of Common Stock (the “Commitment
Shares”). The Purchase Agreement may be terminated by the Company at any time, at its discretion, without any cost to the
Company. Aspire Capital has agreed that neither it nor any of its agents, representatives and affiliates shall engage in any direct
or indirect short-selling or hedging of Common Stock during any time prior to the termination of the Purchase Agreement. Any proceeds
from the Company receives under the Purchase Agreement are expected to be used for working capital and general corporate purposes. On
February 23, 2017, Aspire Capital purchased 20,000 shares of Common Stock, at a per share price of $7.25, resulting in gross cash
proceeds to the Company of $145,000. Liquidity During
the nine months ended June 30, 2017, the Company incurred a net loss of $4.5 million and used $2.7 million of
net cash in operating activities. As of June 30, 2017, the Company’s accumulated deficit was $73.0 million.
In connection with these condensed consolidated financial statements, management evaluated whether there were conditions and events,
considered in the aggregate, that raised substantial doubt about the Company’s ability to meet its obligations as they become
due for the next twelve months from the date of issuance of these financial statements. Management assessed that there were such
conditions and events, including a history of recurring operating losses, negative cash flows from operating activities, and a
net working capital deficit. In
July 2017, the Company completed an underwritten public offering of its Common Stock and warrants, raising gross proceeds of approximately
$8.79 million. As of August 14, 2017, approximately $9.9 million under the Purchase Agreement remains available for sale to Aspire
Capital. To
meet our short and long-term liquidity needs, management expects to use existing cash balances (including cash raised from the
July offering), our revenue generating activities and a variety of other means, including raising funds by selling additional
securities to the public or to selected investors in PIPE transactions, utilizing the Aspire line, or by obtaining debt financing.
Other sources of liquidity could include partnerships and/or collaborations and/or sale of assets. In addition, we will continue
to seek as appropriate grants for scientific and clinical studies from various governmental agencies and foundations. Additionally,
the company expects to continue to generate revenues to offset expenses.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Based
on the Company’s current operating plan, management anticipates that, given current working capital levels, current financial
projections, and the funds raised in the public offering described above, the Company will be able to meet its financial obligations
as they become due over the next twelve months. Recent
Private Placements Between
September 30, 2016, and March 20, 2017, the Company sold and issued an aggregate of 477,000 shares of its Common Stock, at a per
share price of $6.25, in private placements to 13 accredited investors, for which it received gross cash proceeds of $2,981,300.
Five of the 13 accredited investors were affiliates of the Company which represented 70% of such cash proceeds. Public
Offering In
July 2017, the Company completed an underwritten public offering of its Common Stock and warrants, raising gross proceeds of approximately
$8.79 million (See Note 7 for additional details on the equity financing).</t>
  </si>
  <si>
    <t>SUMMARY OF SIGNIFICANT ACCOUNTING POLICIES</t>
  </si>
  <si>
    <t>Accounting Policies [Abstract]</t>
  </si>
  <si>
    <t>2. SUMMARY OF SIGNIFICANT ACCOUNTING POLICIES Basis
of Presentation The
accompanying unaudited condensed consolidated financial statements of the Company have been prepared pursuant to the rules and
regulations of the U.S. Securities and Exchange Commission (the “SEC”) and are in accordance with generally accepted
accounting principles (’GAAP”) in the United States of America. Basis
of Consolidation The
unaudited condensed consolidated financial statements include the accounts of the Company, an inactive parent company, and its
wholly owned operating subsidiaries CNS California and NTC, which is a dormant company. There were no intercompany transactions
to be eliminated on consolidation. Use
of Estimates The
preparation of the unaudited condensed consolidated financial statements requires management to make estimates and judgments that
affect the reported amounts of assets, liabilities, revenue and expense, and related disclosure of assets and liabilities. On
an ongoing basis, the Company evaluates its estimates, including those related to revenue recognition, allowance for doubtful
accounts, useful lives of furniture and equipment, intangible assets, provision for income taxes, valuation of equity instruments,
and accrued liabilit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Cash The
Company deposits its cash with major financial institutions which may, at times, exceed the federally insured limit of $250,000. The
Company believes that the risk of loss is minimal. To date, the Company has not experienced any losses related to cash deposits
with financial institution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7, the Company did not have any derivative financial instruments. Investments On April 1, 2017, the Company entered
into a Master Purchase and Option Agreement with Arcadian Telepsychiatry LLC (“Arcadian”), a Pennsylvania based Limited
Liability Company and Mr. Robert Plotkin, who, prior to the transaction, was the sole member and owned 100% of the membership
interests in Arcadian. The Company made a $100,000 capital contribution to Arcadian and issued 1,000 shares of Common Stock to
Mr. Plotkin for a membership interest equal to 10% of the outstanding membership interests, together with any and all rights,
privileges and interests in Arcadian resulting from, associated with or arising from the purchased membership interests. The value
of the 1,000 shares of Common Stock issued on the date of the grant on April 1, 2017, was valued at $5.90 per share for a total
of $5,900. On June 19, 2017, the Company made an additional $20,000 capital contribution to Arcadian. Fair
Value Measurements The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 had no financial assets and liabilities that were accounted for at fair value on a recurring basis as of June 30,
2017, and September 30, 2016. 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June 30, 2017 and September 30, 2016 are $1,200 and $1,200 respectively. Furniture
and Equipment Furniture
and Equipment, which are recorded at cost, consist of office furniture and equipment which are depreciated, over their estimated
useful life on a straight-line basis. The useful life of these assets is estimated to be between three and five years. Depreciation
expense on furniture and equipment for the nine months ended June 30, 2017 and 2016 was $11,400 and $2,300 respectively. Accumulated
depreciation at June 30, 2017 and 2016 was $75,900 and $64,500, respectively. Long-Lived
Assets As
required by ASC 350-30 the Company reviews the carrying value of its long-lived assets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No impairment loss was recorded for the nine- months
ended June 30, 2017 or 2016. 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s.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June 30, 2017, the Company had $101,200 in capitalized
software development costs. The Company started amortizing the software over its estimated economic life once it was placed into
service in September 2016. Amortization was $20,200 for the nine months ended June 30, 2017 and $0 for the nine month ended June
30, 2016. Accumulated amortization on the intellectual property was $22,400 and $2,200 at June 30, 2017 and at September
30, 2016 respectively. On
November 23, 2011, the Company acquired intellectual property in the form of transcranial magnetic stimulation (TMS) biomarkers
at a cost of $21,200 which was recorded at cost and is being amortized over its estimated useful life of 10 years on a straight-line
basis. Amortization was $1,600 for the nine months ended June 30, 2017 and $1,600 for the nine month ended June 30, 2016. Accumulated
amortization on the intellectual property was $11,800 and $10,200 at June 30, 2017 and at September 30, 2016 respectively. Accrued
Compensation Accrued compensation consists of
accrued vacation, accrued bonuses, and accrual of withholding taxes on certain common stock awards. The accrued compensation was
$546,200 as of June 30, 2017 and $587,200 as of September 30, 2016. Deferred
Revenue Deferred
revenue represents cash collected in advance of services being rendered but not earned as of June 30, 2017 and 2016. This represents
a philanthropic grant for the payment of PEER Reports ordered in a clinical trial for a member of the U.S. Military, a veteran
or their family members, the cost of which is not covered by other sources. These deferred revenue grant funds total $45,900 as
of June 30, 2017 and September 30, 2016. Revenues 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y
assured and the services have been delivered. Advertising
Expenses The
Company charges all advertising expenses to operations as incurred. For the nine months ended June 30, 2017 and 2016 advertising
expenses were $41,700 and $148,300 respectively. Stock-Based
Compensation The
Company has adopted ASC 718-20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The expense is recognized over the option grantees’
requisite service period, generally the vesting period of the award.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C
740 seeks to reduce the diversity in practice associated with certain aspects of the recognition and measurement related to accounting
for income taxes. The Company adopted the provisions of ASC 740 and have analyzed filing positions in each of the federal
and state jurisdictions where required to file income tax returns, as well as all open tax years in these jurisdictions. We
have identified the U.S. Federal and California as our "major" tax jurisdictions. Generally, we remain subject
to Internal Revenue Service examination of our 2013 through 2015 U.S. federal income tax returns, and remain subject to California
Franchise Tax Board examination of our 2012 through 2015 California Franchis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 tax based audits is to record such items as a component of
income taxes. 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three months and nine months ended June 30, 2017 and 2016. 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Restatement
of Prior Period The condensed consolidated financial
statements for the Company's fiscal quarter ended December 31, 2016 were restated to reflect: (i) the proper accounting treatment
of the issuance of Commitment Shares with Aspire Capital as offering costs netted against additional paid in capital as part of
stockholders equity and to reverse the associated amortization expense recorded therewith, and (ii) the effect thereof on the
Company's accompanying condensed consolidated financial statements, notes to the condensed consolidated financial statements.
The incorrectly classified balance sheet item was non-cash in nature and the Company's original report did not overstate available
cash and cash equivalents nor did it understate its losses for the period. In connection therewith, on March 30, 2017, the Company
filed with the SEC a report on Form 8-K reporting the restatement, as well as Amendment No. 1 to its Quarterly Report on Form
10-Q for the fiscal quarter ended December 31, 2016. Recent
Accounting Pronouncements Apart
from the below-mentioned recent accounting pronouncements, there are no new accounting pronouncements that are currently applicable
to the Company.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he new standard will be effective for us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is currently evaluating the impact of the
pending adoption of ASU 2014-09 on its consolidated financial statements and has not yet selected the transition method. The Company
is currently evaluating the method and timing of its adoption and impact of adopting this new standard on its consolidated financial
statements.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In
March 2016, the FASB issued ASU 2016-09, Improvements to Employee Share-Based Payment Accounting. This ASU simplifies several
aspects of the accounting for share-based payment transactions, including the income tax consequences, accounting for forfeitures,
and classification of awards as either equity or liabilities, and classification on the statement of cash flows. The guidance
is effective for interim and annual periods beginning after December 15, 2016, with early adoption permitted. The guidance will
be applied prospectively, retrospectively, or by means of a cumulative-effect adjustment to equity as of the beginning of the
period in which the guidance is adopted, dependent upon the specific amendment that is adopted within the ASU. The adoption of
this new guidance did not have a material effect on the consolidated results of operations, cash flows, and financial position. In
December 2016, the FASB issued Accounting Standards Update No. 2016-18, Statement of Cash Flows (Topic 230). Restricted
Cash: this update clarifies how entities should present restricted cash and restricted cash equivalents in the statement of cash
flows. The new guidance requires a reconciliation of totals in the statement of cash flows to the related cash and cash equivalents
and restricted cash captions in the balance sheet. The new standard is effective for fiscal years and interim periods within those
fiscal years beginning after December 15, 2017 with early adoption permitted. The Company is currently evaluating
the effect that the updated standard will have on our financial statements. In
January 2017, the FASB issued Accounting Standards Update No. 2017-04, Intangibles – Goodwill and Other (Topic
350): Simplifying the Test for Goodwill Impairment. The update removes Step 2 from the goodwill impairment test. The new standard
is effective for fiscal years, and interim periods within those fiscal years, beginning after December 15, 2019, although
early adoption is permitted. The Company is currently evaluating the effect that the updated standard will have on our financial
statements.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does not expect the adoption of this ASU to have a material impact on
its consolidated financial statements.</t>
  </si>
  <si>
    <t>STOCKHOLDERS' EQUITY</t>
  </si>
  <si>
    <t>Equity [Abstract]</t>
  </si>
  <si>
    <t xml:space="preserve">3. STOCKHOLDERS’ EQUITY Common
and Preferred Stock Reverse
Stock Split At
the Company’s annual stockholders meeting held on October 28, 2015, (“2015 Stockholders Meeting”) stockholders
approved an amendment to the Company’s Certificate of Incorporation (the “Charter”) to increase the number of
shares of Common Stock authorized for issuance from 180,000,000 to 500,000,000 shares. Also
at the Company’s 2015 Stockholder Meeting, its stockholders approved an amendment to the Charter for the purposes of effecting
a reverse Common Stock-split at a later time and at any time until the next meeting of the Company’s stockholders which
are entitled to vote on such actions, by a ratio of not less than 1-for-10 and not more than 1-for-200, and to authorize the Board
of Directors (“Board”) to determine, at its discretion, the timing of the amendment and the specific ratio of the
reverse stock-split. On August 24, 2016, the Board approved a 1-for-200 reverse stock-split which was effected on September 21,
2016. On
September 20, 2016, the Company announced that on September 21, 2016 it had filed a Certificate of Amendment to its Charter (the
“Amendment”) to (i) effect a 1-for-200 reverse stock-split (“reverse split”) of its Common Stock, effective
at 8:00 a.m. Eastern Time on September 21, 2016 (the “Effective Time”). Because the Amendment did not reduce the number
of authorized shares of Common Stock, the effect of the Amendment was to increase the number of shares of Common Stock available
for issuance relative to the number of shares issued and outstanding. At
the Effective Time, immediately and without further action by the Company’s stockholders, every 200 shares of the Company’s
Common Stock issued and outstanding immediately prior to the Effective Time were automatically combined into one share of Common
Stock. In the event the reverse split left a stockholder with a fraction of a share, the number of shares due to that stockholder
was rounded up. Further, any options, warrants and rights outstanding as of the Effective Time that were subject to adjustment
were adjusted in accordance with the terms thereof. These adjustments included, without limitation, changes to the number of shares
of Common Stock that would be obtained upon exercise or conversion of such securities, and changes to the applicable exercise
or purchase price. Issuance
of Common Stock On
January 15, 2016, the Company engaged an investor relations firm for a 12 month long consulting agreement to provide public and
investor relations services. The fee for the services was $5,000 per month, plus out-of-pocket expenses. As an origination fee
for the agreement, the Board approved the issuance of 1,500 shares of common stock to a member of the investor relations firm
on January 15, 2016. The agreement with DGI was cancelled in May 2016. On
January 18, 2017, the Company engaged an investor relations firm for a 6-month consulting agreement to provide investor relations
services. The monthly fee for the services was comprised of $4,000, reimbursement for out-of-pocket expenses, and an aggregate
of 2,500 shares of Common Stock. On March 15, 2017, the contract with this firm was amended to waive two months of consulting
fees, and to cap at the total number of shares of Common Stock payable thereunder at 10,000. On
April 1, 2017, the Company entered into a Master Purchase and Option Agreement with Arcadian Telepsychiatry LLC (“Arcadian”),
a Pennsylvania based Limited Liability Company and Mr. Robert Plotkin, who, prior to the transaction, was the sole member and
owned 100% of the membership interests in Arcadian. The Company made a $100,000 capital contribution to Arcadian and issued 1,000
shares of Common Stock to Mr. Plotkin for a membership interest equal to 10% of the outstanding membership interests, together
with any and all rights, privileges and interests in Arcadian resulting from, associated with or arising from the purchased membership
interests. The value of the 1,000 shares of Common Stock issued on the date of the grant on April 1, 2017, was valued at $5.90
per share for a total of $5,900. On June 19, 2017, the Company made an additional $20,000 capital contribution to Arcadian. On
April 19, 2017 the Company engaged a public relations firm for a 3-month long consulting agreement to provide media advertising
services. The monthly fee for the services is $10,000 and 5,000 shares of Common Stock. See
“-- 2012 Omnibus Incentive Compensation Plan Conversion
of Notes and Cancellation of Warrants On
September 19, 2016, the Company entered into the Second Omnibus Amendment (the “Second Omnibus Amendment”), with a
majority of over 80% of the holders of certain convertible notes issued between September 2014 and August 2016 in aggregate principal
amount of $6,000,000 (the “Notes”), thereby amending: (i) the Notes, (ii) that certain second amended and restated
note and warrant purchase agreement dated as of December 23, 2015, as thereafter amended and (iii) the warrants (“Warrants”)
issued in connection with the Notes. Pursuant to the Second Omnibus Amendment, the Company had the option, exercisable at any
time after September 1, 2016, to mandatorily convert all Notes into shares of the Company’s common stock at $5.00 per share.
The Company exercised its mandatory conversion right on September 19, 2016 and, on September 21, 2016, (i) converted the entire
outstanding $6,000,000 principal balance of the Notes, plus accrued interest of $317,000 thereon, into an aggregate of 1,263,406
shares of the Company’s common stock at a conversion price of $5.00 per share, and (ii) cancelled all Warrants (for details
refer to Note 3. The Convertible Debt and Equity Financing of Form 10-K filed with the SEC on December 22, 2016) Private
Placement of Common Stock On
November 30, 2016, the Company sold and issued an aggregate of 160,000 shares of its Common Stock, at a per share price of $6.25,
in a private placement to six accredited investors, for which it received gross cash proceeds of $1,000,000. Three of the six
accredited investors are affiliates of the Company, and represented 50% of the cash proceeds as follows: Dr. Robin Smith, our
Chairman of the Board purchased 16,000 shares for $100,000; John Pappajohn, a member of the Board, purchased 32,000 shares for
$200,000; and the Tierney Family Trust, of which our former Board member, Thomas Tierney is a trustee, purchased 32,000 shares
for $200,000. On
December 21, 2016, the Company sold and issued an additional 48,000 shares of its Common Stock, at a per share price of $6.25,
in a private placement to four accredited investors, for which it received gross cash proceeds of $300,000. On
December 29, 2016, the Company sold and issued an additional 32,000 shares of its Common Stock, at a per share price of $6.25,
in a private placement to two accredited investors, resulting in gross cash proceeds of $200,000, in which one investor, John
Pappajohn, a member of the Board, purchased 16,000 shares for $100,000. From
February 10, 2017 through March 21, 2017, the Company sold and issued an additional 237,000 shares of its Common Stock, at a per
share price of $6.25, in private placements to four affiliated and accredited investors, resulting in gross cash proceeds to the
Company of $1,481,300. The affiliated investors were as follows: RSJ, purchased 160,000 shares for $1,000,000; John Pappajohn,
a member of the Board, purchased 72,000 shares for $450,000; Geoffrey Harris is a member of the Board purchased 5,000 shares for
$31,300. RSJ is a greater than 10% stockholder of the Company and Michal Votruba, who serves as a Director for Life Sciences at
the RSJ/Gradus Fund, has served as a member of our Board since July 30, 2015. The subscription agreement between the Company and
RSJ provided for the grant to RSJ by the Company of a right of first refusal through June 30, 2018, to license or to have distribution
rights in Europe with respect to any of the Company’s technology and/or intellectual property. These
private placements were made pursuant to an exemption from registration afforded by Section 4(a)(2) of the Securities Act of 1933,
as amended (the “Securities Act”), and Regulation D thereunder. The
Aspire Capital Equity Line of Credit On
December 6, 2016,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10.0 million of shares of the Company’s
common stock over the 30-month term of the Purchase Agreement. In consideration for entering into the Purchase Agreement, concurrently
with the execution of the Purchase Agreement, the Company issued to Aspire Capital 80,000 shares of the Company’s common
stock. See Note 1, Nature of Operations—“Aspire Capital Equity Line”, On
February 23, 2017, pursuant to a purchase notice issued by the Company to Aspire Capital pursuant to the Purchase Agreement, Aspire
Capital purchased 20,000 shares of Common Stock, at a per share price of $7.25, resulting in gross cash proceeds of $145,000. The
issuance of shares of common stock that may be issued from time to time to Aspire Capital under the Purchase Agreement are exempt
from registration under the Securities Act, pursuant to the exemption for transactions by an issuer not involving any public offering
under Section 4(a)(2) of the Securities Act. Stock-Option
Plans 2006
Stock Incentive Plan 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3,339 shares of stock were ultimately reserved
for issuance under the 2006 Plan. As of June 30, 2017, there were 2,124 shares outstanding under the amended 2006 Plan and 754
shares remained available for grant upon the expiration of the plan in July 2016. The outstanding options have exercise prices
to purchase shares of Common Stock ranging from $2,400 to $6,540 with an average exercise price of $4,118. 2012
Omnibus Incentive Compensation Plan On
March 22, 2012, our Board approved the MYnd Analytics, Inc. 2012 Omnibus Incentive Compensation Plan (the “2012 Plan”),
reserved 1,667 shares of stock for issuance and on December 10, 2012, the Board approved the amendment of the 2012 Plan to increase
the shares authorized for issuance from 1,667 shares to 27,500 shares. On March 26, 2013, the Board further approved the amendment
of the 2012 Plan to increase the shares authorized for issuance from 27,500 shares to 75,000 shares. The 2012 Plan, as amended,
was approved by our stockholders at the 2013 annual meeting held on May 23, 2013. On
April 5, 2016, the Board approved a further amendment of the 2012 Plan to increase the Common Stock authorized for issuance from
75,000 shares to 200,000 shares. On
April 5, 2016, the Board granted options to purchase 7,250 shares of Common Stock under the 2012 Plan to staff members and options
to purchase 1,000 shares of Common Stock to our consultant, Decision Calculus Associates (“DCA”). These options vest
pro-rata over 12 months starting on the date of grant and have an exercise price of $5.10 per share, which was the closing price
on the OTC.QB of the Company’s Common Stock on the date of grant. On
April 5, 2016, the Board granted shares of Common Stock to Board members as follows: 5,000 shares to our Chairman, Dr. Smith,
2,500 shares to the Chairman of our Audit Committee, Mr. Harris and 1,250 shares to each of our remaining directors, Messrs. Pappajohn,
Follman, McAdoo, Sassine and Votruba. Mr. Votruba’s shares are assigned to RSJ Investments SICAV a.s. (formerly RSJ Private
Equity investiční fond s proměnným základním kapitálem) (“RSJ”) RSJ PE, where Mr.
Votruba is Director for Life Sciences for the RSJ/Gradus Fund. These shares, which are fully vested, were valued at $5.10 per
share, the closing price of the shares on the day of grant, and were valued in aggregate at $70,100. Also
on April 5, 2016, the Board granted 5,000 shares of Common Stock to each of the two officers of the Company, George Carpenter,
CEO and Paul Buck, its former CFO. The shares vest as follows: 50% vested on the date of grant and the remaining 50% vest pro
rata over twelve months starting on the date of grant. These shares were valued at $5.10 per share, the closing price of the shares
on the date of grant, and were valued in aggregate at $51,000. 50% of the value was expensed on the date of grant and remaining
50%, $25,500. At March 31, 2017 the grant is fully vested. On
September 22, 2016 the Board amended the 2012 Plan to: (i) increase the total number of shares of Common Stock available for grant
under the 2012 Plan from 200,000 shares to an aggregate of 500,000 shares, (ii) add an “evergreen” provision which,
on January 1 st On
September 22, 2016, the Board granted options to purchase 144,000 shares of Common Stock under the 2012 Plan at an exercise price
of $6.00 to certain directors and officers as follows: ● our
Chairman Dr. Smith was granted options to purchase 40,000 shares of Common Stock a portion of which vest in accordance with the
satisfaction of certain performance criteria; ● our
CEO, George Carpenter, was granted options to purchase 32,000 shares of Common Stock some of which vested as follows: (a) 25%
vested on the date of grant, (b) 25% vested on the date that we received CNS approval to bill Medicare, (c) 25% vested upon signing
a multi-practitioner group to use our PEER technology, and (d) 25% will vest upon signing a healthcare system to use our PEER
technology; ● our
former CFO, Paul Buck, was granted options to purchase 32,000 shares of Common Stock some of which vested as follows: (a) 25%
vested on the date of grant, (b) 25% vested on the date that we received CNS approval to bill Medicare, (c) 25% will vest upon
signing a healthcare system to use our PEER technology and (d) 25% will vest upon up-listing to an exchange in 1 year; ● two
of our outgoing directors, Mr. McAdoo and Mr. Sassine, were each granted 20,000 fully vested options to purchase Common Stock,
these options have an exercise period of 12 months from the date of issuance. On
September 22, 2016, pursuant to the 2012 Plan, the Board granted shares of Common Stock to Board members as follows: 40,000 shares
to our Chairman, Dr. Smith, and 20,000 shares to each of our directors, Messrs. Pappajohn, Follman, Harris and Votruba. Mr. Votruba’s
shares are assigned to RSJ. These shares, were valued at $6.00 per share, the closing price of the shares on the day of grant,
and were valued in aggregate at $720,000. Our outgoing directors, Mr. McAdoo and Mr. Sassine were offered stock, however, elected
to each receive 20,000 fully vested options to purchase shares of Common Stock. On
September 29, 2016, pursuant to the 2012 Plan, the Board granted 20,000 shares of Common Stock to Thomas Tierney upon his appointment
to the Board. These shares were valued at $6.00 per share, the closing price of the shares on the day of grant, and were valued
in aggregate at $120,000. The
stock grants on September 22 and 29, 2016, which combined are valued in aggregate at $840,000 are being vested over the 12-month
period that directors are anticipated to serve until the next annual meeting. For additional information regarding the reclassification
of these and certain other grants as Additional Paid in Capital, see “-- Reclassification of Prepaid Stock Compensation
as Additional Paid in Capital”. On
October 2, 2016, the Compensation Committee of the Board granted options to purchase 102,000 shares of the Company’s Common
Stock under the 2012 Plan to staff members. These options vest pro-rata over 12 months starting on the date of grant. Exercise
price of the options was the closing price on the OTC-QB of the Company’s Common Stock on the date of grant which was $6.00
per share. On
February 16, 2017, the Compensation Committee of the Board granted options to purchase 5,000 shares of the Company’s Common
Stock under the 2012 Plan to a staff member. These options vest pro-rata over 36 months starting on the date of grant. Exercise
price of the options was the closing price on the OTC-QB of the Company’s Common Stock on the date of grant which was $7.25
per share. On
March 31, 2017, the Compensation Committee of the Board granted options to our Chief Financial Officer Mr. D’Ambrosio to
purchase 18,000 shares of the Company’s common stock at an exercise price of $5.90 per share, which was the closing price
on the OTC-QB of the Company’s Common Stock on the date of grant, with: (i) the option to purchase 15,000 shares vesting
in equal monthly installments over 36 months from March 31, 2017, and (ii) the option to purchase 3,000 shares vesting upon the
Company’s successful listing of its common stock on a national securities exchange. On
May 30, 2017, the Compensation Committee of the Board granted options to purchase 10,000 shares of the Company’s Common
Stock under the 2012 Plan to a staff member. These options vest based on certain milestones being met. Exercise price of the options
was the closing price on the OTC-QB of the Company’s Common Stock on the date of grant which was $6.00 per share. As
of June 30, 2017, options to purchase 353,546 shares of Common Stock were outstanding under the 2012 Plan with exercise prices
ranging from $5.10 to $600, with a weighted average exercise price of $8.58. Additionally, 143,750 restricted shares of Common
Stock have been issued under the 2012 Plan, leaving 52,704 shares of Common Stock available to be awarded. Per the abovementioned
“evergreen” provision, an additional 50,000 shares were automatically allocated for distribution under the 2012 Plan
as of January 1, 2017. Stock-based
compensation expenses are generally recognized over the employees’ or service provider’s requisite service period,
or specific milestones outlined by senior management, generally the vesting period of the award. Stock-based compensation expense
included in the accompanying statements of operations for the three and nine months ended June 30, 2017 and 2016 is as follows:
For the three months ended
2017 2016
Research $ 2,200 $ 10,400
Product development 85,100 15,600
Sales and marketing 23,500 7,700
General
and administrative 721,300 7,800
Total $ 832,100 $ 41,500
For the nine months ended
2017 2016
Research $ 10,900 $ 31,200
Product development 275,500 32,400
Sales and marketing 70,400 22,600
General
and administrative 938,000 26,200
Total $ 1,294,800 $ 112,400 Total
unrecognized stock-based compensation expense as of June 30, 2017 amounted to $416,700. A
summary of stock option activity is as follows:
Number of
Weighted
Outstanding
at September 30, 2016 223,120 $ 50.98
Granted 102,000 6.00
Exercised — —
Expired (25 ) 1,800.00
Outstanding at December
31, 2016 325,095 $ 36.74
Granted 23,000 6.19
Exercised — —
Forfeited — —
Outstanding at March
31, 2017 348,095 $ 34.72
Granted 10,000 6.00
Exercised — —
Forfeited (2,425 ) 150.52
Outstanding at June
30, 2017 355,670 $ 33.12 Following
is a summary of the status of options outstanding at June 30, 2017:
Exercise Price ($) Number of Shares Expiration Date Weighted Average Exercise Price ($)
2012 Omnibus Incentive Compensation
Plan
$ 5.10 8,250 04/2026 $ 5.10
5.90 18,000 03/2027 5.90
6.00 256,000 09/2026 – 05/2027 6.00
7.25 5,000 02/2027 7.25
11.00 8,750 08/2025 11.00
9.44 43,978 12/2022 – 01/2023 9.44
50.00 11,227 03/2023 – 01/2025 50.00
52.00 2,125 07/2024 52.00
600.00 216 03/2022 600.00
Total 2012 Plan 353,546 $ 8.94
2006 Stock Incentive Plan
$ 2,400.00 144 03/2019 – 07/2020 $ 2,400.00
2,820.00 51 03/2021 2,820.00
3,060.00 7 09/2018 3,060.00
3,300.00 1,250 03/2020 3,300.00
4,800.00 24 12/2017 4,800.00
5,340.00 162 09/2017 5,340.00
5,760.00 61 04/2018 5,760.00
6,540.00 425 08/2017 6,540.00
Total 2006 Plan 2,124 $ 4,118.16
Total options outstanding 355,670 Average $ 33.12 Total
Options outstanding as of 6/30/2017: 355,670, including vested 265,417 shares and unvested 90,253 shares. Warrants
to Purchase Common Stock The
warrant activity for the period starting October 1, 2016, through June 30, 2017, is described as follows:
Number of Weighted
Outstanding
at September 30, 2016 7,160 $ 50.41
Granted — —
Exercised — —
Expired (14 ) 200.00
Forfeited — —
Outstanding at December
31, 2016 7,146 $ 50.12
Granted — —
Exercised — —
Expired (251 ) 103.78
Forfeited — —
Outstanding at March
31, 2017 6,895 $ 48.17
Granted — —
Exercised — —
Expired — —
Forfeited — —
Outstanding at June
30, 2017 6,895 $ 48.17 Following
is a summary of the status of warrants outstanding at June 30, 2017:
Exercise Price Number of Shares Expiration Date Weighted Average Exercise Price
$ 9.44 191 03/2018 $ 9.44
10.00 4,000 (1) 06/2021 10.00
50.00 1,000 07/2017 50.00
55.00 1,620 06/2018 –
03/2019 55.00
1,800.00 84 07/2017 1,800.00
$ Total 6,895 $ 48.17 (1) On
June 10, 2016, we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Pursuant to the Finder’s Fee Agreement, Maxim was also paid $20,000 cash
for their efforts. At
June 30, 2017, there were warrants outstanding to purchase 6,895 shares of the Company’s Common Stock. The exercise prices
of the outstanding warrants range from $9.44 to $1,800 with a weighted average exercise price of $48.17. The warrants expire at
various times starting 2017 through 2021. </t>
  </si>
  <si>
    <t>PRIOR YEAR REVISION</t>
  </si>
  <si>
    <t>4. PRIOR
YEAR REVISION During
the quarter ended June 30, 2017, we revised our consolidated balance sheets as of September 30, 2016, December 31, 2016, and March
31, 2017 to correct the accounting for certain common stock awards granted in 2015 and 2016 to board members. Previously, certain
stock grant compensation was presented as prepaid common stock when the compensation should have been recognized ratably as the
stock awards vested. The revision, which we determined is not a material error, had no impact on loss from operations, or cash
flows. The
impact on the individual line items of our consolidated balance sheets as of September 30, 2016, December 31, 2016, and March
31, 2017 from the adjustment was as follows: Consolidated
Balance Sheet as of September 30, 2016:
Previously
Reported Adjustments Revised
Prepaid
Common Stock $ 808,000 $ (808,000 ) $ —
Additional
Paid in Capital $ 68,275,400 $ (808,000 ) $ 67,467,400 Consolidated
Balance Sheet as of December 31, 2016:
Previously
Reported Adjustments Revised
Prepaid
Common Stock $ 588,100 $ (588,100 ) $ —
Additional
Paid in Capital $ 70,056,100 $ (588,100 ) $ 69,468,000 Consolidated
Balance Sheet as of March 31, 2017:
Previously
Reported Adjustments Revised
Prepaid
Common Stock $ 368,300 $ (368,300 ) $ —
Additional
Paid in Capital $ 71,950,300 $ (368,300 ) $ 71,582,000 While
there was no change to the previously reported net cash used in operating activities for the nine months ended June 30, 2016,
we did decrease the “amortization of grant of common stock” and increase “stock-based compensation” by
$128,000. There were no other changes to the previously issued statement of cash flows for the nine months ended June 30, 2016.</t>
  </si>
  <si>
    <t>RELATED PARTY TRANSACTIONS</t>
  </si>
  <si>
    <t>Related Party Transactions [Abstract]</t>
  </si>
  <si>
    <t>5. RELATED PARTY TRANSACTIONS Notes:
Conversion of Notes Between
September 22, 2014, and August 16, 2016, the Company raised an aggregate principal amount of $6.0 million in Notes, which along
with $317,000 of interest thereon, were converted on September 21, 2016 into 1,263,406 shares of Common Stock at $5.00 per share.
Of the $6.0 million of Notes sold by the Company, $5.3 million were purchased by directors, an officer and greater than 5% shareholders
of the Company and converted into shares as follows.
Principal Investment in Convertible Notes Interest Earned At conversion Shares Issued on conversion
RSJ (1) $ 2,100,000 122,200 444,454
John Pappajohn (2) 1,600,000 52,500 290,498
Tierney Family Trust (3) 640,000 46,600 137,328
Follman Family Trust (4) 550,000 20,400 114,074
Robin Smith MD (5) 100,000 3,900 20,776
Geoffrey Harris (6) 10,000 300 2,058
George Carpenter (7) 100,000 1,300 20,254
Oman Ventures (8) 200,000 20,400 44,089
$ 5,300,000 267,600 1,073,531
(1) RSJ is a greater
than 10% shareholder. Michal Votruba, a Director for Life Sciences for the RSJ/Gradus Fund, joined our Board on July 30, 2015.
(2) John Pappajohn is
a member of the Board. He purchased $1,600,000 of Notes of which $200,000 were assigned to four accredited investors on September
6, 2015. Approximately $10,400 of the total interest was attributable to such transferred Notes, resulting in an aggregate
of 42,084 shares being issued upon the conversion of such transferred Notes.
(3) Thomas Tierney is
a trustee of the Tierney Family Trust. Mr. Tierney was a member of our Board between September 2016 and July 2017, and prior
to that, between February 2013 and May 2015. The Tierney Family Trust is a greater than 5% shareholder of the Company.
(4) Robert Follman is
a trustee of the Follman Family Trust and was a member of the Board through July 2017.
(5) Dr. Robin Smith
is the Chairman of the Board.
(6) Geoffrey Harris
is a member of the Board and Chairman of the Audit Committee.
(7) George Carpenter
is the CEO of the Company.
(8) Mark &amp; Jill
Oman are the beneficial owners of Oman Ventures and were greater than 5% shareholders of the Company. Cancellation
of Warrants In
connection with the issuance of Notes, the Company also issued Warrants to the purchasers of the Notes, including the affiliates
referenced above under “— Notes; Conversion of Notes Note 3, Stockholders Equity—Common
and Preferred Stock— Conversion of Notes and Cancellation of Warrants”, Transactions
with RSJ, Greater than 5% Stockholder RSJ
participated in the Convertible Debt Financing. Please see “— Issuance and Mandatory Conversion of Senior Convertible
Notes Cancellation of Warrants On
March 20, 2017, the Company entered into a subscription agreement (the “Subscription Agreement”) pursuant to which
it sold and issued an aggregate of 160,000 shares of Common Stock, at a price of $6.25 per share, in a private placement to RSJ,
for which the Company received gross cash proceeds of $1,000,000. RSJ is a greater than 10% shareholder. Michal Votruba, a Director
for Life Sciences for the RSJ/Gradus Fund, joined our Board on July 30, 2015. Pursuant to the Subscription Agreement, the private
placement is not subject to a minimum or maximum amount, and the Company cannot provide any assurances that it will receive any
additional amount of proceeds in the private placement. The subscription also provided for the grant to RSJ by the Company of
a right of first refusal through June 30, 2018, to license or to have distribution rights in Europe with respect to any of the
Company’s technology and/or intellectual property. Transactions
with John Pappajohn, Director Mr.
Pappajohn participated in the Convertible Debt Financing. Please see “— Issuance and Mandatory Conversion of Senior
Convertible Notes Cancellation of Warrants On
November 30, 2016, December 29, 2016, February 10, 2017 and March 21, 2017 the Company sold and issued in aggregate 120,000 shares
of its Common Stock, at a per share price of $6.25, in private placements to Mr. Pappajohn, who purchased common stock for $200,000,
$100,000, $200,000 and $250,000 respectively resulting in gross cash proceeds to the Company of $750,000. Transactions
with George Carpenter, President and Chief Executive Officer Mr.
Carpenter participated in the Convertible Debt Financing. Please see “— Issuance and Mandatory Conversion of Senior
Convertible Notes Cancellation of Warrants On
September 25, 2013, the Board approved a consulting agreement effective May 1, 2013, for marketing services provided by Decision
Calculus Associates, an entity operated by Mr. Carpenter’s spouse, Jill Carpenter. Effective August 2015, DCA was engaged
at a fee of $10,000 per month. From August 2015 through February 2017, DCA has been paid $170,000. The Decision Calculus Associates
(“DCA”) contract was renewed at $3,000 a month effective March 1 st Transactions
with Tierney Family Trust, Greater than 5% Stockholder The
Tierney Family Trust participated in the Convertible Debt Financing. Please see “— Issuance and Mandatory Conversion
of Senior Convertible Notes Cancellation of Warrants Mr.
Tierney resigned from the Board as a Director in July 2017. Mr. Tierney is a trustee of the Thomas T. and Elizabeth C. Tierney
Family Trust (the “Tierney Family Trust”), which is a greater than 5% stockholder. On
November 30, 2016, the Company sold and issued 32,000 shares of its Common Stock, at a per share price of $6.25, in a private
placement to the Tierney Family Trust, resulting in gross cash proceeds of $200,000. Transactions
with Robin L. Smith MD, Chairman of the Board Dr.
Smith participated in the Convertible Debt Financing. Please see “— Issuance and Mandatory Conversion of Senior
Convertible Notes Cancellation of Warrants On
November 30, 2016, the Company sold and issued a 16,000 shares of its Common Stock, at a per share price of $6.25, in a private
placement to Dr. Smith resulting in gross cash proceeds of $100,000. On
July 14, 2017, the Company entered into a Chairman Services Agreement with Dr. Smith, pursuant to which Dr. Smith is entitled
to receive certain cash and other compensation. For more details regarding Dr. Smith’s agreement please refer to the
Company’s Form 8-K filed on July 14, 2017. Transactions
with Geoffrey E. Harris, Director Mr.
Harris participated in the Convertible Debt Financing. Please see “—Issuance and Mandatory Conversion of Senior
Convertible Notes —Cancellation of Warrants On
March 3, 2017, the Company sold and issued a 5,000 shares of its Common Stock, at a per share price of $6.25, in a private placement
to Mr. Harris resulting in gross cash proceeds of $31,250. Transactions
with Donald D’Ambrosio, CFO On
March 14, 2017, the Company and Mr. Donald E. D’Ambrosio entered into a letter agreement of employment setting forth Mr.
D’Ambrosio’s compensation and certain other employment terms. Mr. D’Ambrosio was named the Company’s Chief
Financial Officer and Secretary, effective March 31, 2017. On
March 31, 2017, Mr. Paul Buck retired as the Company’s Chief Financial Officer and Secretary. Mr. Buck indicated his intention
to remain with the company as a consultant pursuant to the terms of a separation agreement.</t>
  </si>
  <si>
    <t>LOSS PER SHARE</t>
  </si>
  <si>
    <t>Earnings Per Share [Abstract]</t>
  </si>
  <si>
    <t xml:space="preserve">5. LOSS PER SHARE In
accordance with ASC 260-10 (formerly SFAS 128, “Computation of Earnings Per Share”), basic net income (loss) per share
is computed by dividing the net income (loss) to common stockholders for the period by the weighted average number of common shares
outstanding during the period. Diluted net income (loss) per share is computed by dividing the net income (loss) for the period
by the weighted average number of common and dilutive common equivalent shares outstanding during the period. For the
three-month and nine-month periods ended June 30, 2017 and 2016, the Company has excluded all common equivalent shares from the
calculation of diluted net loss per share as such securities are anti-dilutive. A
summary of the net income (loss) and shares used to compute net income (loss) per share for the three-month and nine-month periods
ended June 30, 2017 and 2016 is as follows:
Three months ended
2017 2016
Net Loss for computation of basic and diluted
net loss per share:
Net
loss $ (1,572,400 ) $ (1,354,400 )
Basic and Diluted net
loss per share:
Basic net loss per share $ (0.62 ) $ (2.53 )
Basic and Diluted weighted average shares outstanding 2,535,394 535,805
Anti-dilutive common
equivalent shares not included in the computation of dilutive net loss per share:
Convertible debt - 493,618
Warrants 6,895 490,733
Options 353,145 78,944
Nine months ended
2017 2016
Net Loss for computation of basic and diluted
net loss per share:
Net
loss $ (4,464,600 ) $ (4,948,400 )
Basic and Diluted net
loss per share:
Basic net loss per share $ (1.91 ) $ (9.50 )
Basic and Diluted weighted average shares outstanding 2,336,283 520,412
Anti-dilutive common
equivalent shares not included in the computation of dilutive net loss per share:
Convertible debt - 408,653
Warrants 7,027 309,768
Options 337,559 73,747 </t>
  </si>
  <si>
    <t>COMMITMENTS AND CONTINGENT LIABILITIES</t>
  </si>
  <si>
    <t>Commitments and Contingencies Disclosure [Abstract]</t>
  </si>
  <si>
    <t xml:space="preserve">7. COMMITMENTS
AND CONTINGENT LIABILITIES Litigation From
time to time, the Company may be involved in litigation relating to claims arising out of the Company’s operations in the
ordinary course of business. The Company is not currently party to any legal proceedings, the adverse outcome of which, in the
Company’s management’s opinion, individually or in the aggregate, would have a material adverse effect on the Company’s
results of operations or financial position. Lease
Commitments The
Company’s Headquarters and Neurometric Services business is located at 26522 La Alameda, Suite 290, Mission Viejo, CA 92691,
which is 2,290 square feet. The lease period commenced on February 1, 2016 and terminates on January 31, 2018. The rent for the first
four months was $2,290 per month, which is abated by 50%; for months 5 through 12 the rent increased to $4,580 per month and for
the final 12 months the rent will increase by 5% to $4,809 per month. On
February 2, 2016, we signed a 23.5 month lease for 1,092 square feet of office space to house our EEG testing center. The premises
are located at 25201 Paseo De Alicia, Laguna Hills, CA 92653. The lease period commenced on February 15, 2016 and terminates
on January 31, 2018. The rent for first half month of February was prorated at $928; for the next 11 months the rent was $1,856
per month, and for the remaining twelve months the rent will increase by 3% to $1,911 per month. The landlord abated the rent
for March 2016 and will apply $1,911 of the security deposit on account against the base rent due for February 2017. The
Company incurred rent expense $18,200 and $18,200 for the three months ended June 30, 2017 and three months ended June 30, 2016
respectively. The Company incurred rent expense $54,700 and $46,700 for the nine months ended June 30, 2017 and nine months
ended June 30, 2016 respectively. On
January 20, 2016, we entered into a financial lease to acquire a Canon Copier costing $6,700. The term of the lease is 60
months ending January 2021 with a monthly payment of $135. As of June 30, 2017 the remaining principal lease obligation is $5,800,
of which $400 is due in Q4 2017, $1,600 is due per year for the years 2018-2020; and $600 due in 2021.
Payments due by period
Contractual Obligations Total Less 1 to 3 years 3 to More
Operating
Lease Obligations $ 47,100 $ 47,100 $ - - -
Capital Lease Obligations 5,800 400 4,800 600 -
Total $ 52,900 $ 47,500 $ 4,800 600 - </t>
  </si>
  <si>
    <t>SUBSEQUENT EVENTS</t>
  </si>
  <si>
    <t>Subsequent Events [Abstract]</t>
  </si>
  <si>
    <t>8. SUBSEQUENT EVENTS Events
subsequent to June 30, 2017 have been evaluated through the date that these financial statements were issued in order to determine
whether any events should be disclosed to keep the financial statements from being misleading. The following events have occurred
since June 30, 2017. Public
Offering In
July 2017, the Company completed an underwritten public offering of its Common Stock and warrants, raising gross proceeds of approximately
$8.79 million. In the offering, the Company sold 1,675,000 shares of Common Stock and accompanying warrants to purchase up to
1,675,000 shares of Common Stock (the “Warrants”), at a combined public offering price of $5.25 per share and accompanying
Warrant, for a total offering size of $8,793,750. The Warrants were immediately exercisable for one share of Common Stock at an
exercise price of $5.25 per share, subject to adjustments, and will expire five years after the issuance date. In connection with
the offering, the Company granted the representative of the underwriters a 45-day option to purchase up to an 251,250 additional
shares of Common Stock and/or Warrants to cover over-allotments, if any. Chairman
Services Agreement On
July 14, 2017, the Company entered into a Chairman Services Agreement (the “Agreement”) with Robin L. Smith, M.D.,
the Chairman of the Company’s board of directors (the “Board”). The Agreement became effective on July 14, 2017
(the date the Company’s securities were initially listed on The Nasdaq Capital Market) (the “Effective Date”)
and will remain in effect until the earlier of: (a) termination of the Agreement by mutual agreement of Dr. Smith and the Company,
and (b) the eighteen (18) month anniversary of the Effective Date (the “Initial Period”); provided that the Agreement
may be automatically extended for additional one year periods thereafter (such period, the “Term”). During
the Term, and subject to the terms and conditions of the Agreement, Dr. Smith will provide non-exclusive advisory and management
services to the Company, which may include advice and assistance concerning: strategic vision and planning; identification of
growth and expansion opportunities; financial planning; and corporate partnering and business development (collectively, the “Services”).
Under the Agreement, Dr. Smith is entitled to an annual cash fee of $300,000 (the “Annual Fee”), payable in equal
monthly installments. For the 2017 calendar year, Dr. Smith is entitled to be paid the full amount of the Annual Fee. Dr. Smith
will remain eligible to receive additional cash bonus awards as determined by the compensation committee of the Board. The Company
will pay the associated taxes, federal and state, for certain awards of restricted shares issued to Dr. Smith. Pursuant
to the Agreement, Dr. Smith is also entitled to receive the following equity awards: (a) on the Effective Date, a grant of 25,000
shares of restricted stock (vesting immediately) under the Company’s 2012 Omnibus Incentive Compensation Plan (the “Plan”);
(b) on the Effective Date, options to purchase 75,000 shares of Common Stock under the Plan (subject to stockholder approval of
an increase to the amount of shares available under the Company’s 2012 Plan at the Company’s 2017 annual meeting of
stockholders); and (c) on the date of the Company’s 2017 annual meeting of stockholders, if and only if certain proposed
amendments to the Plan are approved to increase individual annual award limits, an award of options to purchase 50,000 shares
of Common Stock (the “2017 Option Award”). In addition, at each annual meeting of stockholders of the Company thereafter
beginning in 2018 during the Term, Dr. Smith will be entitled to receive a grant of 25,000 shares of restricted stock (vesting
immediately) under the Plan and options to purchase 75,000 shares of Common Stock under the Plan. Other than the 2017 Option Award,
all options granted under the Agreement will vest 1/3 on the date of grant, 1/3 on the six month anniversary of the date of grant
and 1/3 on the twelve month anniversary of the date of grant. The 2017 Option Award will vest on December 1, 2018. Pursuant to
the Agreement, all options owned by Dr. Smith will remain exercisable for a period of 10 years from the date of grant, even if
Dr. Smith is no longer with the Company. Declaration
of Warrant Dividend On
July 13, 2017, the Company declared a special dividend of warrants to purchase shares of the Company’s common stock to record
holders of Common Stock as of such date. The warrants, which were distributed pro rata to all holders of common stock on the record
date, will be exercisable (in accordance with their terms) to purchase one share of common stock for every share held on the record
date by such stockholders, at an exercise price of $5.25 per share. The warrants will become exercisable commencing not less than
12 months following the distribution date and will expire five years thereafter. Investment
in Arcadian On
April 1, 2017, the Company entered into a Master Purchase and Option Agreement with Arcadian Telepsychiatry LLC (“Arcadian”),
a Pennsylvania based Limited Liability Company and Mr. Robert Plotkin. Consideration paid for a 10% equity interest in Arcadian
was in the form of (i) a $100,000 capital contribution to Arcadian and (ii) the issuance of 1,000 shares of Common Stock
to Mr. Plotkin. On June 19, 2017, the Company made an additional $20,000 capital contribution to Arcadian. From July
6, 2017 through August 7, 2017 the Company made an additional $70,000 capital contribution to Arcadian. As of August 14th,
the Company’s cumulative equity interest in Arcadian is 19%.</t>
  </si>
  <si>
    <t>SUMMARY OF SIGNIFICANT ACCOUNTING POLICIES (Policies)</t>
  </si>
  <si>
    <t>Basis of Presentation</t>
  </si>
  <si>
    <t>Basis
of Presentation The
accompanying unaudited condensed consolidated financial statements of the Company have been prepared pursuant to the rules and
regulations of the U.S. Securities and Exchange Commission (the “SEC”) and are in accordance with generally accepted
accounting principles (’GAAP”) in the United States of America.</t>
  </si>
  <si>
    <t>Basis of Consolidation</t>
  </si>
  <si>
    <t>Basis
of Consolidation The
unaudited condensed consolidated financial statements include the accounts of the Company, an inactive parent company, and its
wholly owned operating subsidiaries CNS California and NTC, which is a dormant company. There were no intercompany transactions
to be eliminated on consolidation.</t>
  </si>
  <si>
    <t>Use of Estimates</t>
  </si>
  <si>
    <t>Use
of Estimates The
preparation of the unaudited condensed consolidated financial statements requires management to make estimates and judgments that
affect the reported amounts of assets, liabilities, revenue and expense, and related disclosure of assets and liabilities. On
an ongoing basis, the Company evaluates its estimates, including those related to revenue recognition, allowance for doubtful
accounts, useful lives of furniture and equipment, intangible assets, provision for income taxes, valuation of equity instruments,
and accrued liabilit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Cash The
Company deposits its cash with major financial institutions which may, at times, exceed the federally insured limit of $250,000. The Company believes that the risk of loss is minimal.
To date, the Company has not experienced any losses related to cash deposits with financial institutions.</t>
  </si>
  <si>
    <t>Derivative Liabilities</t>
  </si>
  <si>
    <t>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7, the Company did not have any derivative financial instruments.</t>
  </si>
  <si>
    <t>Investments</t>
  </si>
  <si>
    <t>Investments On
April 1, 2017, the Company entered into a Master Purchase and Option Agreement with Arcadian Telepsychiatry LLC (“Arcadian”),
a Pennsylvania based Limited Liability Company and Mr. Robert Plotkin, who, prior to the transaction, was the sole member and
owned 100% of the membership interests in Arcadian. The Company made a $100,000 capital contribution to Arcadian and issued 1,000
shares of Common Stock to Mr. Plotkin for a membership interest equal to 10% of the outstanding membership interests, together
with any and all rights, privileges and interests in Arcadian resulting from, associated with or arising from the purchased membership
interests. The value of the 1,000 shares of Common Stock issued on the date of the grant on April 1, 2017, was valued at $5.90
per share for a total of $5,900. On June 19, 2017, the Company made an additional $20,000 capital contribution to Arcadian.</t>
  </si>
  <si>
    <t>Fair Value of Financial Instruments</t>
  </si>
  <si>
    <t>Fair
Value Measurements The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 had no financial assets and liabilities that were accounted for at fair value on a recurring basis as of June 30,
2017, and September 30, 2016.</t>
  </si>
  <si>
    <t>Accounts Receivable</t>
  </si>
  <si>
    <t>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June 30, 2017 and September 30, 2016 are $1,200 and $1,200 respectively.</t>
  </si>
  <si>
    <t>Furniture and Equipment</t>
  </si>
  <si>
    <t>Furniture
and Equipment Furniture
and Equipment, which are recorded at cost, consist of office furniture and equipment which are depreciated, over their estimated
useful life on a straight-line basis. The useful life of these assets is estimated to be between three and five years. Depreciation
expense on furniture and equipment for the nine months ended June 30, 2017 and 2016 was $11,400 and $2,300 respectively. Accumulated
depreciation at June 30, 2017 and 2016 was $75,900 and $64,500, respectively.</t>
  </si>
  <si>
    <t>Long-Lived Assets</t>
  </si>
  <si>
    <t xml:space="preserve">Long-Lived
Assets As
required by ASC 350-30 the Company reviews the carrying value of its long-lived assets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No impairment loss was recorded for the nine- months
ended June 30, 2017 or 2016. </t>
  </si>
  <si>
    <t>Intangible Assets</t>
  </si>
  <si>
    <t>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s.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June 30, 2017, the Company had $101,200 in capitalized
software development costs. The Company started amortizing the software over its estimated economic life once it was placed into
service in September 2016. Amortization was $20,200 for the nine months ended June 30, 2017 and $0 for the nine month ended June
30, 2016. Accumulated amortization on the intellectual property was $22,400 and $2,200 at June 30, 2017 and at September
30, 2016 respectively. On
November 23, 2011, the Company acquired intellectual property in the form of transcranial magnetic stimulation (TMS) biomarkers
at a cost of $21,200 which was recorded at cost and is being amortized over its estimated useful life of 10 years on a straight-line
basis. Amortization was $1,600 for the nine months ended June 30, 2017 and $1,600 for the nine month ended June 30, 2016. Accumulated
amortization on the intellectual property was $11,800 and $10,200 at June 30, 2017 and at September 30, 2016 respectively.</t>
  </si>
  <si>
    <t>Accrued Compensation</t>
  </si>
  <si>
    <t>Accrued
Compensation Accrued
compensation consists of accrued vacation, accrued bonuses, and accrual of withholding taxes on certain common stock awards. The
accrued compensation was $546,200 as of June 30, 2017 and $587,200 as of September 30, 2016.</t>
  </si>
  <si>
    <t>Deferred Revenue</t>
  </si>
  <si>
    <t>Deferred
Revenue Deferred
revenue represents cash collected in advance of services being rendered but not earned as of June 30, 2017 and 2016. This represents
a philanthropic grant for the payment of PEER Reports ordered in a clinical trial for a member of the U.S. Military, a veteran
or their family members, the cost of which is not covered by other sources. These deferred revenue grant funds total $45,900 as
of June 30, 2017 and September 30, 2016.</t>
  </si>
  <si>
    <t>Revenues</t>
  </si>
  <si>
    <t>Revenues 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y
assured and the services have been delivered.</t>
  </si>
  <si>
    <t>Advertising Expenses</t>
  </si>
  <si>
    <t>Advertising
Expenses The
Company charges all advertising expenses to operations as incurred. For the nine months ended June 30, 2017 and 2016 advertising
expenses were $41,700 and $148,300 respectively.</t>
  </si>
  <si>
    <t>Stock-Based Compensation</t>
  </si>
  <si>
    <t xml:space="preserve">Stock-Based
Compensation The
Company has adopted ASC 718-20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The expense is recognized over the option grantees’
requisite service period, generally the vesting period of the award. </t>
  </si>
  <si>
    <t>Income Taxes</t>
  </si>
  <si>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C
740 seeks to reduce the diversity in practice associated with certain aspects of the recognition and measurement related to accounting
for income taxes. The Company adopted the provisions of ASC 740 and have analyzed filing positions in each of the federal
and state jurisdictions where required to file income tax returns, as well as all open tax years in these jurisdictions. We
have identified the U.S. Federal and California as our "major" tax jurisdictions. Generally, we remain subject
to Internal Revenue Service examination of our 2013 through 2015 U.S. federal income tax returns, and remain subject to California
Franchise Tax Board examination of our 2012 through 2015 California Franchis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 tax based audits is to
record such items as a component of income taxes.</t>
  </si>
  <si>
    <t>Comprehensive Income (Loss)</t>
  </si>
  <si>
    <t>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three months and nine months ended June 30, 2017 and 2016.</t>
  </si>
  <si>
    <t>Earnings (Loss) per Share</t>
  </si>
  <si>
    <t>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Restatement of Prior Period</t>
  </si>
  <si>
    <t>Restatement
of Prior Period The condensed consolidated financial
statements for the Company's fiscal quarter ended December 31, 2016 were restated to reflect: (i) the proper accounting treatment
of the issuance of Commitment Shares with Aspire Capital as offering costs netted against additional paid in capital as part of
stockholders equity and to reverse the associated amortization expense recorded therewith, and (ii) the effect thereof on the
Company's accompanying condensed consolidated financial statements, notes to the condensed consolidated financial statements.
The incorrectly classified balance sheet item was non-cash in nature and the Company's original report did not overstate available
cash and cash equivalents nor did it understate its losses for the period. In connection therewith, on March 30, 2017, the Company
filed with the SEC a report on Form 8-K reporting the restatement, as well as Amendment No. 1 to its Quarterly Report on Form
10-Q for the fiscal quarter ended December 31, 2016.</t>
  </si>
  <si>
    <t>Recent Accounting Pronouncements</t>
  </si>
  <si>
    <t>Recent
Accounting Pronouncements Apart
from the below-mentioned recent accounting pronouncements, there are no new accounting pronouncements that are currently applicable
to the Company.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he new standard will be effective for us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is currently evaluating the impact of the
pending adoption of ASU 2014-09 on its consolidated financial statements and has not yet selected the transition method. The Company
is currently evaluating the method and timing of its adoption and impact of adopting this new standard on its consolidated financial
statements.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In
March 2016, the FASB issued ASU 2016-09, Improvements to Employee Share-Based Payment Accounting. This ASU simplifies several
aspects of the accounting for share-based payment transactions, including the income tax consequences, accounting for forfeitures,
and classification of awards as either equity or liabilities, and classification on the statement of cash flows. The guidance
is effective for interim and annual periods beginning after December 15, 2016, with early adoption permitted. The guidance will
be applied prospectively, retrospectively, or by means of a cumulative-effect adjustment to equity as of the beginning of the
period in which the guidance is adopted, dependent upon the specific amendment that is adopted within the ASU. The adoption of
this new guidance did not have a material effect on the consolidated results of operations, cash flows, and financial position. In
December 2016, the FASB issued Accounting Standards Update No. 2016-18, Statement of Cash Flows (Topic 230). Restricted
Cash: this update clarifies how entities should present restricted cash and restricted cash equivalents in the statement of cash
flows. The new guidance requires a reconciliation of totals in the statement of cash flows to the related cash and cash equivalents
and restricted cash captions in the balance sheet. The new standard is effective for fiscal years and interim periods within those
fiscal years beginning after December 15, 2017 with early adoption permitted. The Company is currently evaluating
the effect that the updated standard will have on our financial statements. In
January 2017, the FASB issued Accounting Standards Update No. 2017-04, Intangibles – Goodwill and Other (Topic
350): Simplifying the Test for Goodwill Impairment. The update removes Step 2 from the goodwill impairment test. The new standard
is effective for fiscal years, and interim periods within those fiscal years, beginning after December 15, 2019, although
early adoption is permitted. The Company is currently evaluating the effect that the updated standard will have on our financial
statements.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does not expect the adoption of this ASU to have a material impact on
its consolidated financial statements.</t>
  </si>
  <si>
    <t>STOCKHOLDERS' EQUITY (Tables)</t>
  </si>
  <si>
    <t>Schedule of stock-based compensation expense</t>
  </si>
  <si>
    <t xml:space="preserve">Stock-based
compensation expense included in the accompanying statements of operations for the three and nine months ended June 30, 2017 and
2016 is as follows:
For the three months ended
2017 2016
Research $ 2,200 $ 10,400
Product development 85,100 15,600
Sales and marketing 23,500 7,700
General and administrative 721,300 7,800
Total $ 832,100 $ 41,500
For the nine months ended
2017 2016
Research $ 10,900 $ 31,200
Product development 275,500 32,400
Sales and marketing 70,400 22,600
General and administrative 938,000 26,200
Total $ 1,294,800 $ 112,400 </t>
  </si>
  <si>
    <t>Schedule of stock option activity</t>
  </si>
  <si>
    <t xml:space="preserve">A
summary of stock option activity is as follows:
Number of
Weighted
Outstanding
at September 30, 2016 223,120 $ 50.98
Granted 102,000 6.00
Exercised — —
Expired (25 ) 1,800.00
Outstanding at December
31, 2016 325,095 $ 36.74
Granted 23,000 6.19
Exercised — —
Forfeited — —
Outstanding at March
31, 2017 348,095 $ 34.72
Granted 10,000 6.00
Exercised — —
Forfeited (2,425 ) 150.52
Outstanding at June
30, 2017 355,670 $ 33.12 </t>
  </si>
  <si>
    <t>Schedule of the status of options outstanding</t>
  </si>
  <si>
    <t xml:space="preserve">Following
is a summary of the status of options outstanding at June 30, 2017:
Exercise Number Expiration Weighted Average
2012 Omnibus Incentive Compensation
Plan
$ 5.10 8,250 04/2026 $ 5.10
5.90 18,000 03/2027 5.90
6.00 256,000 09/2026 – 05/2027 6.00
7.25 5,000 02/2027 7.25
11.00 8,750 08/2025 11.00
9.44 43,978 12/2022 – 01/2023 9.44
50.00 11,227 03/2023 – 01/2025 50.00
52.00 2,125 07/2024 52.00
600.00 216 03/2022 600.00
Total 2012 Plan 353,546 $ 8.94
2006 Stock Incentive Plan
$ 2,400.00 144 03/2019 – 07/2020 $ 2,400.00
2,820.00 51 03/2021 2,820.00
3,060.00 7 09/2018 3,060.00
3,300.00 1,250 03/2020 3,300.00
4,800.00 24 12/2017 4,800.00
5,340.00 162 09/2017 5,340.00
5,760.00 61 04/2018 5,760.00
6,540.00 425 08/2017 6,540.00
Total 2006 Plan 2,124 $ 4,118.16
Total options outstanding 355,670 Average $ 33.12 </t>
  </si>
  <si>
    <t>Schedule of share-based compensation warrants</t>
  </si>
  <si>
    <t xml:space="preserve">The
warrant activity for the period starting October 1, 2016, through June 30, 2017, is described as follows:
Number of Weighted
Outstanding
at September 30, 2016 7,160 $ 50.41
Granted — —
Exercised — —
Expired (14 ) 200.00
Forfeited — —
Outstanding at December
31, 2016 7,146 $ 50.12
Granted — —
Exercised — —
Expired (251 ) 103.78
Forfeited — —
Outstanding at March
31, 2017 6,895 $ 48.17
Granted — —
Exercised — —
Expired — —
Forfeited — —
Outstanding at June
30, 2017 6,895 $ 48.17 </t>
  </si>
  <si>
    <t>Schedule of the status of warrants outstanding</t>
  </si>
  <si>
    <t xml:space="preserve">Following
is a summary of the status of warrants outstanding at June 30, 2017:
Exercise Number Expiration Weighted Average
$ 9.44 191 03/2018 $ 9.44
10.00 4,000 (1) 06/2021 10.00
50.00 1,000 07/2017 50.00
55.00 1,620 06/2018 –
03/2019 55.00
1,800.00 84 07/2017 1,800.00
$ Total 6,895 $ 48.17 (1) On
June 10, 2016, we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Pursuant to the Finder’s Fee Agreement, Maxim was also paid $20,000 cash
for their efforts. </t>
  </si>
  <si>
    <t>PRIOR YEAR REVISION (Tables)</t>
  </si>
  <si>
    <t>Schedule of consolidated balance sheets</t>
  </si>
  <si>
    <t xml:space="preserve">The
impact on the individual line items of our consolidated balance sheets as of September 30, 2016, December 31, 2016, and March
31, 2017 from the adjustment was as follows: Consolidated
Balance Sheet as of September 30, 2016:
Previously
Reported Adjustments Revised
Prepaid
Common Stock $ 808,000 $ (808,000 ) $ —
Additional
Paid in Capital $ 68,275,400 $ (808,000 ) $ 67,467,400 Consolidated
Balance Sheet as of December 31, 2016:
Previously
Reported Adjustments Revised
Prepaid
Common Stock $ 588,100 $ (588,100 ) $ —
Additional
Paid in Capital $ 70,056,100 $ (588,100 ) $ 69,468,000 Consolidated
Balance Sheet as of March 31, 2017:
Previously
Reported Adjustments Revised
Prepaid
Common Stock $ 368,300 $ (368,300 ) $ —
Additional
Paid in Capital $ 71,950,300 $ (368,300 ) $ 71,582,000 </t>
  </si>
  <si>
    <t>RELATED PARTY TRANSACTIONS (Tables)</t>
  </si>
  <si>
    <t>Schedule of extension warrants issued to affiliates</t>
  </si>
  <si>
    <t>Between
September 22, 2014, and August 16, 2016, the Company raised an aggregate principal amount of $6.0 million in Notes, which along
with $317,000 of interest thereon, were converted on September 21, 2016 into 1,263,406 shares of Common Stock at $5.00 per share.
Of the $6.0 million of Notes sold by the Company, $5.3 million were purchased by directors, an officer and greater than 5% shareholders
of the Company and converted into shares as follows.
Principal Investment in Convertible Notes Interest Earned At conversion Shares Issued on conversion
RSJ (1) $ 2,100,000 122,200 444,454
John Pappajohn (2) 1,600,000 52,500 290,498
Tierney Family Trust (3) 640,000 46,600 137,328
Follman Family Trust (4) 550,000 20,400 114,074
Robin Smith MD (5) 100,000 3,900 20,776
Geoffrey Harris (6) 10,000 300 2,058
George Carpenter (7) 100,000 1,300 20,254
Oman Ventures (8) 200,000 20,400 44,089
$ 5,300,000 267,600 1,073,531
(1) RSJ is a greater
than 10% shareholder. Michal Votruba, a Director for Life Sciences for the RSJ/Gradus Fund, joined our Board on July 30, 2015.
(2) John Pappajohn is
a member of the Board. He purchased $1,600,000 of Notes of which $200,000 were assigned to four accredited investors on September
6, 2015. Approximately $10,400 of the total interest was attributable to such transferred Notes, resulting in an aggregate
of 42,084 shares being issued upon the conversion of such transferred Notes.
(3) Thomas Tierney is
a trustee of the Tierney Family Trust. Mr. Tierney was a member of our Board between September 2016 and July 2017, and prior
to that, between February 2013 and May 2015. The Tierney Family Trust is a greater than 5% shareholder of the Company.
(4) Robert Follman is
a trustee of the Follman Family Trust and was a member of the Board through July 2017.
(5) Dr. Robin Smith
is the Chairman of the Board.
(6) Geoffrey Harris
is a member of the Board and Chairman of the Audit Committee.
(7) George Carpenter
is the CEO of the Company.
(8) Mark &amp; Jill
Oman are the beneficial owners of Oman Ventures and were greater than 5% shareholders of the Company.</t>
  </si>
  <si>
    <t>LOSS PER SHARE (Tables)</t>
  </si>
  <si>
    <t>Schedule of earnings per share</t>
  </si>
  <si>
    <t xml:space="preserve">A
summary of the net income (loss) and shares used to compute net income (loss) per share for the three-month and nine-month periods
ended June 30, 2017 and 2016 is as follows:
Three months ended
2017 2016
Net Loss for computation of basic and diluted
net loss per share:
Net
loss $ (1,572,400 ) $ (1,354,400 )
Basic and Diluted net
loss per share:
Basic net loss per share $ (0.62 ) $ (2.53 )
Basic and Diluted weighted average shares outstanding 2,535,394 535,805
Anti-dilutive common
equivalent shares not included in the computation of dilutive net loss per share:
Convertible debt - 493,618
Warrants 6,895 490,733
Options 353,145 78,944
Nine months ended
2017 2016
Net Loss for computation of basic and diluted
net loss per share:
Net
loss $ (4,464,600 ) $ (4,948,400 )
Basic and Diluted net
loss per share:
Basic net loss per share $ (1.91 ) $ (9.50 )
Basic and Diluted weighted average shares outstanding 2,336,283 520,412
Anti-dilutive common
equivalent shares not included in the computation of dilutive net loss per share:
Convertible debt - 408,653
Warrants 7,027 309,768
Options 337,559 73,747 </t>
  </si>
  <si>
    <t>COMMITMENTS AND CONTINGENT LIABILITIES (Tables)</t>
  </si>
  <si>
    <t>Schedule of contractual obligations</t>
  </si>
  <si>
    <t xml:space="preserve">As
of June 30, 2017 the remaining principal lease obligation is $5,800, of which $400 is due in Q4 2017, $1,600 is due per year for
the years 2018-2020; and $600 due in 2021.
Payments due by period
Contractual Obligations Total Less 1 to 3 years 3 to More
Operating
Lease Obligations $ 47,100 $ 47,100 $ — — —
Capital
Lease Obligations 5,800 400 4,800 600 —
Total $ 52,900 $ 47,500 $ 4,800 600 — </t>
  </si>
  <si>
    <t>NATURE OF OPERATIONS (Details Narrative)</t>
  </si>
  <si>
    <t>Aug. 14, 2017USD ($)</t>
  </si>
  <si>
    <t>Feb. 23, 2017USD ($)$ / sharesshares</t>
  </si>
  <si>
    <t>Dec. 06, 2016$ / sharesshares</t>
  </si>
  <si>
    <t>Sep. 21, 2016$ / sharesshares</t>
  </si>
  <si>
    <t>Aug. 24, 2016</t>
  </si>
  <si>
    <t>Jul. 31, 2017USD ($)</t>
  </si>
  <si>
    <t>Jun. 30, 2017USD ($)$ / sharesshares</t>
  </si>
  <si>
    <t>Jun. 30, 2016USD ($)</t>
  </si>
  <si>
    <t>Mar. 20, 2017USD ($)Investor$ / sharesshares</t>
  </si>
  <si>
    <t>Sep. 30, 2016USD ($)$ / sharesshares</t>
  </si>
  <si>
    <t>Reverse stock-split</t>
  </si>
  <si>
    <t>1-for-200</t>
  </si>
  <si>
    <t>Approved a 1-for-200 reverse stock-split which was
effected on September 21, 2016.</t>
  </si>
  <si>
    <t>Common stock, par value (in dollars per share) | $ / shares</t>
  </si>
  <si>
    <t>Common stock, issued | shares</t>
  </si>
  <si>
    <t>Common stock, outstanding | shares</t>
  </si>
  <si>
    <t>Proceeds from issuance of private placement</t>
  </si>
  <si>
    <t>Common shares issued</t>
  </si>
  <si>
    <t>Net cash in operating activities</t>
  </si>
  <si>
    <t>Public Offering [Member] | Subsequent Event [Member]</t>
  </si>
  <si>
    <t>Proceeds from of public offering</t>
  </si>
  <si>
    <t>Public Offering [Member] | Common Stock and Warrants [Member] | Subsequent Event [Member]</t>
  </si>
  <si>
    <t>Maximum [Member]</t>
  </si>
  <si>
    <t>Eleven Accredited Investors [Member] | Private Placement [Member]</t>
  </si>
  <si>
    <t>Common stock purchase price (in dollars per share) | $ / shares</t>
  </si>
  <si>
    <t>Number of accredited investors | Investor</t>
  </si>
  <si>
    <t>Number of common stock issued | shares</t>
  </si>
  <si>
    <t>Common Stock Purchase Agreement [Member] | Aspire Capital Fund, LLC [Member]</t>
  </si>
  <si>
    <t>Number of common shares purchased | shares</t>
  </si>
  <si>
    <t>Agreement term</t>
  </si>
  <si>
    <t>30 months</t>
  </si>
  <si>
    <t>Description of purchase notice</t>
  </si>
  <si>
    <t>Amount equal to 50,000 shares and the closing sale
price of the Company's stock is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5% of the volume-weighted
average price for the Company’s common stock traded on its principal market on the VWAP Purchase Date.</t>
  </si>
  <si>
    <t>Common Stock Purchase Agreement [Member] | Aspire Capital Fund, LLC [Member] | Subsequent Event [Member]</t>
  </si>
  <si>
    <t>Common Stock Purchase Agreement [Member] | Aspire Capital Fund, LLC [Member] | Commitment Shares [Member]</t>
  </si>
  <si>
    <t>Common Stock Purchase Agreement [Member] | Aspire Capital Fund, LLC [Member] | Maximum [Member]</t>
  </si>
  <si>
    <t>Number of shares sold per day | shares</t>
  </si>
  <si>
    <t>SUMMARY OF SIGNIFICANT ACCOUNTING POLICIES (Details Narrative) - USD ($)</t>
  </si>
  <si>
    <t>Jun. 19, 2017</t>
  </si>
  <si>
    <t>Apr. 02, 2017</t>
  </si>
  <si>
    <t>Nov. 23, 2011</t>
  </si>
  <si>
    <t>Value of shares issued</t>
  </si>
  <si>
    <t>Allowance for doubtful accounts</t>
  </si>
  <si>
    <t>Deferred revenue</t>
  </si>
  <si>
    <t>Advertising expense</t>
  </si>
  <si>
    <t>Amortization expense</t>
  </si>
  <si>
    <t>Intellectual Property [Member]</t>
  </si>
  <si>
    <t>Useful life</t>
  </si>
  <si>
    <t>10 years</t>
  </si>
  <si>
    <t>Accumulated depreciation and amortization</t>
  </si>
  <si>
    <t>Acquired intellectual property</t>
  </si>
  <si>
    <t>Furniture and Equipment [Member]</t>
  </si>
  <si>
    <t>Furniture and Equipment [Member] | Minimum [Member]</t>
  </si>
  <si>
    <t>3 years</t>
  </si>
  <si>
    <t>Furniture and Equipment [Member] | Maximum [Member]</t>
  </si>
  <si>
    <t>5 years</t>
  </si>
  <si>
    <t>Computer Software development [Member]</t>
  </si>
  <si>
    <t>Capitalized software development costs</t>
  </si>
  <si>
    <t>Arcadian Telepsychiatry LLC (''Arcadian'') [Member]</t>
  </si>
  <si>
    <t>Additional capital contribution</t>
  </si>
  <si>
    <t>Master Purchase and Option Agreement [Member] | Arcadian Telepsychiatry LLC (''Arcadian'') [Member]</t>
  </si>
  <si>
    <t>Shares issued (in dollars per share)</t>
  </si>
  <si>
    <t>Number of common stock issued</t>
  </si>
  <si>
    <t>Amount of capital contribution</t>
  </si>
  <si>
    <t>STOCKHOLDERS' EQUITY (Details) - USD ($)</t>
  </si>
  <si>
    <t>Research [Member]</t>
  </si>
  <si>
    <t>Product Development [Member]</t>
  </si>
  <si>
    <t>Sales and Marketing [Member]</t>
  </si>
  <si>
    <t>General and Administrative [Member]</t>
  </si>
  <si>
    <t>STOCKHOLDERS' EQUITY (Details 1) - $ / shares</t>
  </si>
  <si>
    <t>Mar. 31, 2017</t>
  </si>
  <si>
    <t>Dec. 31, 2016</t>
  </si>
  <si>
    <t>Share-based Compensation Arrangement by Share-based Payment Award, Options, Outstanding [Roll Forward]</t>
  </si>
  <si>
    <t>Outstanding, beginning</t>
  </si>
  <si>
    <t>Granted</t>
  </si>
  <si>
    <t>Exercised</t>
  </si>
  <si>
    <t>Forfeited</t>
  </si>
  <si>
    <t>Outstanding, ending</t>
  </si>
  <si>
    <t>Share-based Compensation Arrangement by Share-based Payment Award, Options, Outstanding, Weighted Average Exercise Price [Roll Forward]</t>
  </si>
  <si>
    <t>STOCKHOLDERS' EQUITY (Details 2) - $ / shares</t>
  </si>
  <si>
    <t>May 30, 2017</t>
  </si>
  <si>
    <t>Sep. 22, 2016</t>
  </si>
  <si>
    <t>Aug. 03, 2006</t>
  </si>
  <si>
    <t>Exercise Price</t>
  </si>
  <si>
    <t>Number of Shares</t>
  </si>
  <si>
    <t>Weighted Average Exercise Price</t>
  </si>
  <si>
    <t>2012 Omnibus Incentive Compensation Plan [Member]</t>
  </si>
  <si>
    <t>2012 Omnibus Incentive Compensation Plan [Member] | Minimum [Member]</t>
  </si>
  <si>
    <t>2012 Omnibus Incentive Compensation Plan [Member] | Maximum [Member]</t>
  </si>
  <si>
    <t>2012 Omnibus Incentive Compensation Plan [Member] | $5.10 [Member]</t>
  </si>
  <si>
    <t>Expiration Date</t>
  </si>
  <si>
    <t>2026-04</t>
  </si>
  <si>
    <t>2012 Omnibus Incentive Compensation Plan [Member] | $5.90 [Member]</t>
  </si>
  <si>
    <t>2027-03</t>
  </si>
  <si>
    <t>2012 Omnibus Incentive Compensation Plan [Member] | $6.00 [Member]</t>
  </si>
  <si>
    <t>2012 Omnibus Incentive Compensation Plan [Member] | $6.00 [Member] | Minimum [Member]</t>
  </si>
  <si>
    <t>2026-09</t>
  </si>
  <si>
    <t>2012 Omnibus Incentive Compensation Plan [Member] | $6.00 [Member] | Maximum [Member]</t>
  </si>
  <si>
    <t>2027-05</t>
  </si>
  <si>
    <t>2012 Omnibus Incentive Compensation Plan [Member] | $7.25 [Member]</t>
  </si>
  <si>
    <t>2027-02</t>
  </si>
  <si>
    <t>2012 Omnibus Incentive Compensation Plan [Member] | $11.00 [Member]</t>
  </si>
  <si>
    <t>2025-08</t>
  </si>
  <si>
    <t>2012 Omnibus Incentive Compensation Plan [Member] | $9.44 [Member]</t>
  </si>
  <si>
    <t>2012 Omnibus Incentive Compensation Plan [Member] | $9.44 [Member] | Minimum [Member]</t>
  </si>
  <si>
    <t>2022-12</t>
  </si>
  <si>
    <t>2012 Omnibus Incentive Compensation Plan [Member] | $9.44 [Member] | Maximum [Member]</t>
  </si>
  <si>
    <t>2023-01</t>
  </si>
  <si>
    <t>2012 Omnibus Incentive Compensation Plan [Member] | $50.00 [Member]</t>
  </si>
  <si>
    <t>2012 Omnibus Incentive Compensation Plan [Member] | $50.00 [Member] | Minimum [Member]</t>
  </si>
  <si>
    <t>2023-03</t>
  </si>
  <si>
    <t>2012 Omnibus Incentive Compensation Plan [Member] | $50.00 [Member] | Maximum [Member]</t>
  </si>
  <si>
    <t>2025-01</t>
  </si>
  <si>
    <t>2012 Omnibus Incentive Compensation Plan [Member] | $52.00 [Member]</t>
  </si>
  <si>
    <t>2024-07</t>
  </si>
  <si>
    <t>2012 Omnibus Incentive Compensation Plan [Member] | $600.00 [Member]</t>
  </si>
  <si>
    <t>2022-03</t>
  </si>
  <si>
    <t>2006 Stock Incentive Plan [Member]</t>
  </si>
  <si>
    <t>2006 Stock Incentive Plan [Member] | Minimum [Member]</t>
  </si>
  <si>
    <t>2006 Stock Incentive Plan [Member] | Maximum [Member]</t>
  </si>
  <si>
    <t>2006 Stock Incentive Plan [Member] | $2400.00 [Member]</t>
  </si>
  <si>
    <t>2006 Stock Incentive Plan [Member] | $2400.00 [Member] | Minimum [Member]</t>
  </si>
  <si>
    <t>2019-03</t>
  </si>
  <si>
    <t>2006 Stock Incentive Plan [Member] | $2400.00 [Member] | Maximum [Member]</t>
  </si>
  <si>
    <t>2020-07</t>
  </si>
  <si>
    <t>2006 Stock Incentive Plan [Member] | $2820.00 [Member]</t>
  </si>
  <si>
    <t>2021-03</t>
  </si>
  <si>
    <t>2006 Stock Incentive Plan [Member] | $3060.00 [Member]</t>
  </si>
  <si>
    <t>2018-09</t>
  </si>
  <si>
    <t>2006 Stock Incentive Plan [Member] | $3300.00 [Member]</t>
  </si>
  <si>
    <t>2020-03</t>
  </si>
  <si>
    <t>2006 Stock Incentive Plan [Member] | $4800.00 [Member]</t>
  </si>
  <si>
    <t>2017-12</t>
  </si>
  <si>
    <t>2006 Stock Incentive Plan [Member] | $5340.00 [Member]</t>
  </si>
  <si>
    <t>2017-09</t>
  </si>
  <si>
    <t>2006 Stock Incentive Plan [Member] | $5760.00 [Member]</t>
  </si>
  <si>
    <t>2018-04</t>
  </si>
  <si>
    <t>2006 Stock Incentive Plan [Member] | $6540.00 [Member]</t>
  </si>
  <si>
    <t>2017-08</t>
  </si>
  <si>
    <t>STOCKHOLDERS' EQUITY (Details 3) - Warrants [Member] - $ / shares</t>
  </si>
  <si>
    <t>Share-based Compensation Arrangement by Share-based Payment Award, Equity Instruments Other than Options, Nonvested, Number of Shares [Roll Forward]</t>
  </si>
  <si>
    <t>Expired</t>
  </si>
  <si>
    <t>Share Based Compensation Arrangement By Share Based Payment Award Other Than Options Outstanding Weighted Average Exercise Price [Roll Forward]</t>
  </si>
  <si>
    <t>STOCKHOLDERS' EQUITY (Details 4) - $ / shares</t>
  </si>
  <si>
    <t>Warrant One [Member]</t>
  </si>
  <si>
    <t>2018-03</t>
  </si>
  <si>
    <t>Warrant Two [Member]</t>
  </si>
  <si>
    <t>2021-06</t>
  </si>
  <si>
    <t>Warrant Three [Member]</t>
  </si>
  <si>
    <t>2017-07</t>
  </si>
  <si>
    <t>Warrant Four [Member]</t>
  </si>
  <si>
    <t>Warrant Four [Member] | Minimum [Member]</t>
  </si>
  <si>
    <t>2018-06</t>
  </si>
  <si>
    <t>Warrant Four [Member] | Maximum [Member]</t>
  </si>
  <si>
    <t>Warrant Six [Member]</t>
  </si>
  <si>
    <t>Warrants [Member]</t>
  </si>
  <si>
    <t>On June 10, 2016, we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In connection therewith, the Company will promptly notify the Note Warrant holders in the event that the daily closing price of the Company's shares of Common Stock exceeds $50.00 for at least ten (10) consecutive trading days. Pursuant to the Finder's Fee Agreement, Maxim was also paid $20,000 cash for their efforts.</t>
  </si>
  <si>
    <t>STOCKHOLDERS' EQUITY (Details Narrative)</t>
  </si>
  <si>
    <t>Jun. 19, 2017USD ($)</t>
  </si>
  <si>
    <t>May 30, 2017$ / sharesshares</t>
  </si>
  <si>
    <t>Apr. 19, 2017USD ($)</t>
  </si>
  <si>
    <t>Apr. 02, 2017USD ($)$ / sharesshares</t>
  </si>
  <si>
    <t>Mar. 31, 2017$ / sharesshares</t>
  </si>
  <si>
    <t>Mar. 21, 2017USD ($)Investor$ / shares</t>
  </si>
  <si>
    <t>Mar. 15, 2017shares</t>
  </si>
  <si>
    <t>Mar. 03, 2017USD ($)shares</t>
  </si>
  <si>
    <t>Feb. 16, 2017$ / sharesshares</t>
  </si>
  <si>
    <t>Feb. 10, 2017USD ($)</t>
  </si>
  <si>
    <t>Jan. 18, 2017USD ($)</t>
  </si>
  <si>
    <t>Jan. 02, 2017shares</t>
  </si>
  <si>
    <t>Dec. 29, 2016USD ($)$ / sharesshares</t>
  </si>
  <si>
    <t>Dec. 21, 2016USD ($)$ / sharesshares</t>
  </si>
  <si>
    <t>Dec. 06, 2016shares</t>
  </si>
  <si>
    <t>Nov. 30, 2016USD ($)Investor$ / sharesshares</t>
  </si>
  <si>
    <t>Oct. 02, 2016$ / sharesshares</t>
  </si>
  <si>
    <t>Sep. 29, 2016USD ($)$ / sharesshares</t>
  </si>
  <si>
    <t>Sep. 22, 2016USD ($)$ / sharesshares</t>
  </si>
  <si>
    <t>Sep. 21, 2016USD ($)$ / sharesshares</t>
  </si>
  <si>
    <t>Sep. 19, 2016USD ($)$ / shares</t>
  </si>
  <si>
    <t>Apr. 05, 2016USD ($)$ / sharesshares</t>
  </si>
  <si>
    <t>Jan. 15, 2016USD ($)shares</t>
  </si>
  <si>
    <t>Sep. 06, 2015USD ($)</t>
  </si>
  <si>
    <t>Mar. 21, 2017USD ($)Investor$ / sharesshares</t>
  </si>
  <si>
    <t>Dec. 29, 2016USD ($)$ / shares</t>
  </si>
  <si>
    <t>Dec. 31, 2016$ / sharesshares</t>
  </si>
  <si>
    <t>Sep. 16, 2016Investor</t>
  </si>
  <si>
    <t>Mar. 26, 2013shares</t>
  </si>
  <si>
    <t>Dec. 10, 2012shares</t>
  </si>
  <si>
    <t>Mar. 22, 2012shares</t>
  </si>
  <si>
    <t>Aug. 03, 2006$ / sharesshares</t>
  </si>
  <si>
    <t>Common stock authorized previously</t>
  </si>
  <si>
    <t>Common stock authorized</t>
  </si>
  <si>
    <t>Description of reverse stock-split</t>
  </si>
  <si>
    <t>Common stock issued</t>
  </si>
  <si>
    <t>Common stock outstanding</t>
  </si>
  <si>
    <t>Amount of debt converted | $</t>
  </si>
  <si>
    <t>Number of options outstanding</t>
  </si>
  <si>
    <t>Number of options exercised</t>
  </si>
  <si>
    <t>Common stock exercise price (in dollars per share) | $ / shares</t>
  </si>
  <si>
    <t>Number of stock options granted</t>
  </si>
  <si>
    <t>Value of shares issued upon services | $</t>
  </si>
  <si>
    <t>Total unrecognized stock-based compensation | $</t>
  </si>
  <si>
    <t>Proceeds from issuance of private placement | $</t>
  </si>
  <si>
    <t>Additional paid in capital, common stock | $</t>
  </si>
  <si>
    <t>Value of shares issued | $</t>
  </si>
  <si>
    <t>Number of vested shares</t>
  </si>
  <si>
    <t>Number of unvested shares</t>
  </si>
  <si>
    <t>Number of shares reserved for future issuance</t>
  </si>
  <si>
    <t>Number of shares expired</t>
  </si>
  <si>
    <t>Weighted exercise price of awarded shares (in dollars per share) | $ / shares</t>
  </si>
  <si>
    <t>Aggregate intrinsic value of awarded shares | $</t>
  </si>
  <si>
    <t>Number of options authorized</t>
  </si>
  <si>
    <t>Description of plan terms</t>
  </si>
  <si>
    <t>(i) increase the total number of shares of Common
Stock available for grant under the 2012 Plan from 200,000 shares to an aggregate of 500,000 shares, (ii) add an "evergreen" provision
which, on January 1 st st</t>
  </si>
  <si>
    <t>Number of shares issued upon services</t>
  </si>
  <si>
    <t>Stock Compensation Plan [Member]</t>
  </si>
  <si>
    <t>Restricted Stock [Member] | 2012 Omnibus Incentive Compensation Plan [Member]</t>
  </si>
  <si>
    <t>Number of equity instruments other than options outstanding</t>
  </si>
  <si>
    <t>Mr. Robin L. Smith, M.D [Member]</t>
  </si>
  <si>
    <t>[2]</t>
  </si>
  <si>
    <t>Mr. Robin L. Smith, M.D [Member] | 2012 Omnibus Incentive Compensation Plan [Member]</t>
  </si>
  <si>
    <t>Number of awarded shares</t>
  </si>
  <si>
    <t>Mr. Robin L. Smith, M.D [Member] | Private Placement [Member]</t>
  </si>
  <si>
    <t>Shares issued (in dollars per share) | $ / shares</t>
  </si>
  <si>
    <t>Mr. Robin L. Smith, M.D [Member] | Stock Compensation Plan [Member]</t>
  </si>
  <si>
    <t>Geoffrey E. Harris [Member]</t>
  </si>
  <si>
    <t>[3]</t>
  </si>
  <si>
    <t>Geoffrey E. Harris [Member] | 2012 Omnibus Incentive Compensation Plan [Member]</t>
  </si>
  <si>
    <t>Geoffrey E. Harris [Member] | Private Placement [Member]</t>
  </si>
  <si>
    <t>Geoffrey E. Harris [Member] | Stock Compensation Plan [Member]</t>
  </si>
  <si>
    <t>Other Directors [Member] | Stock Compensation Plan [Member]</t>
  </si>
  <si>
    <t>Mr. George Carpenter [Member]</t>
  </si>
  <si>
    <t>[4]</t>
  </si>
  <si>
    <t>Mr. George Carpenter [Member] | 2012 Omnibus Incentive Compensation Plan [Member]</t>
  </si>
  <si>
    <t>Description of vesting rights</t>
  </si>
  <si>
    <t>(a) 25% vested on the date of grant, (b) 25% vested
on the date that we received CNS approval to bill Medicare, (c) 25% vested upon signing a multi-practitioner group to use our
PEER technology, and (d) 25% will vest upon signing a healthcare system to use our PEER technology;</t>
  </si>
  <si>
    <t>Mr. Paul Buck [Member]</t>
  </si>
  <si>
    <t>Mr. Paul Buck [Member] | 2012 Omnibus Incentive Compensation Plan [Member]</t>
  </si>
  <si>
    <t>(a) 25% vested on the date of grant, (b) 25% vested
on the date that we received CNS approval to bill Medicare, (c) 25% will vest upon signing a healthcare system to use our PEER
technology and (d) 25% will vest upon up-listing to an exchange in 1 year;</t>
  </si>
  <si>
    <t>Mr. George Carpenter &amp; Mr. Paul Buck [Member]</t>
  </si>
  <si>
    <t>50% vested on the date of grant and the remaining
50% vest pro rata over twelve months starting on the date of grant.</t>
  </si>
  <si>
    <t>Intrinsic value of award granted booked as prepaid expenses | $</t>
  </si>
  <si>
    <t>Six Accredited Investors [Member] | Private Placement [Member]</t>
  </si>
  <si>
    <t>John Pappajohn [Member]</t>
  </si>
  <si>
    <t>[5]</t>
  </si>
  <si>
    <t>John Pappajohn [Member] | 2012 Omnibus Incentive Compensation Plan [Member]</t>
  </si>
  <si>
    <t>John Pappajohn [Member] | Private Placement [Member]</t>
  </si>
  <si>
    <t>Mr. Thomas Tierney (Tierney Family Trust) [Member]</t>
  </si>
  <si>
    <t>[6]</t>
  </si>
  <si>
    <t>Mr. Thomas Tierney (Tierney Family Trust) [Member] | 2012 Omnibus Incentive Compensation Plan [Member]</t>
  </si>
  <si>
    <t>Mr. Thomas Tierney (Tierney Family Trust) [Member] | Private Placement [Member]</t>
  </si>
  <si>
    <t>Four Accredited Investors [Member]</t>
  </si>
  <si>
    <t>Four Accredited Investors [Member] | Private Placement [Member]</t>
  </si>
  <si>
    <t>Two Accredited Investors [Member] | Private Placement [Member]</t>
  </si>
  <si>
    <t>RSJ Private Equity (Michal Votruba) [Member] | Private Placement [Member]</t>
  </si>
  <si>
    <t>Staff Members [Member] | 2012 Omnibus Incentive Compensation Plan [Member]</t>
  </si>
  <si>
    <t>Options vest pro-rata over 36 months starting on
the date of grant.</t>
  </si>
  <si>
    <t>Options vest pro-rata over 12 months starting on
the date of grant.</t>
  </si>
  <si>
    <t>These shares vest pro-rata over 12 months starting
on the date of grant.</t>
  </si>
  <si>
    <t>Directors and Officers [Member] | 2012 Omnibus Incentive Compensation Plan [Member]</t>
  </si>
  <si>
    <t>Mr. Andrew H. Sassine [Member] | 2012 Omnibus Incentive Compensation Plan [Member]</t>
  </si>
  <si>
    <t>Mr. Zachary McAdoo [Member] | 2012 Omnibus Incentive Compensation Plan [Member]</t>
  </si>
  <si>
    <t>Robert Follman (Follman Family Trust) [Member]</t>
  </si>
  <si>
    <t>[7]</t>
  </si>
  <si>
    <t>Robert Follman (Follman Family Trust) [Member] | 2012 Omnibus Incentive Compensation Plan [Member]</t>
  </si>
  <si>
    <t>Mr. Michal Votruba [Member] | 2012 Omnibus Incentive Compensation Plan [Member]</t>
  </si>
  <si>
    <t>Dr. Donald D'Ambrosio [Member]</t>
  </si>
  <si>
    <t xml:space="preserve">(i)
the option to purchase 15,000 shares vesting in equal monthly installments over 36 months from March 31, 2017, and (ii) the option
to purchase 3,000 shares vesting upon the Company's successful listing of its common stock on a national securities exchange. </t>
  </si>
  <si>
    <t>Additional capital contribution | $</t>
  </si>
  <si>
    <t>Consulting Agreement [Member] | Dian Griesel International [Member]</t>
  </si>
  <si>
    <t>Monthly professional fees | $</t>
  </si>
  <si>
    <t>Consulting Agreement [Member] | Strategic Growth 1, Ltd ("CSG") [Member]</t>
  </si>
  <si>
    <t>Consulting Agreement [Member] | AI &amp; J Media, Inc. [Member]</t>
  </si>
  <si>
    <t>Second Omnibus Amendment [Member]</t>
  </si>
  <si>
    <t>Aggregate principal amount | $</t>
  </si>
  <si>
    <t>Description of agreement</t>
  </si>
  <si>
    <t>With a majority of over 80% of the holders of certain
convertible notes issued between September 2014 and August 2016 in aggregate principal amount of $6,000,000 (the “Notes”),
thereby amending: (i) the Notes, (ii) that certain second amended and restated note and warrant purchase agreement dated as of
December 23, 2015, as thereafter amended and (iii) the warrants ("Warrants") issued in connection with the Notes.</t>
  </si>
  <si>
    <t>Conversion price (in dollars per share) | $ / shares</t>
  </si>
  <si>
    <t>Number of shares issued for debt settlement</t>
  </si>
  <si>
    <t>Accrued interest | $</t>
  </si>
  <si>
    <t>Number of common shares purchased</t>
  </si>
  <si>
    <t>Amount of capital contribution | $</t>
  </si>
  <si>
    <t>Minimum [Member]</t>
  </si>
  <si>
    <t>1-for-10</t>
  </si>
  <si>
    <t>Minimum [Member] | 2006 Stock Incentive Plan [Member]</t>
  </si>
  <si>
    <t>Minimum [Member] | 2012 Omnibus Incentive Compensation Plan [Member]</t>
  </si>
  <si>
    <t>Maximum [Member] | 2006 Stock Incentive Plan [Member]</t>
  </si>
  <si>
    <t>Maximum [Member] | 2012 Omnibus Incentive Compensation Plan [Member]</t>
  </si>
  <si>
    <t>Maximum [Member] | Consulting Agreement [Member] | Strategic Growth 1, Ltd ("CSG") [Member] | Common Stock [Member]</t>
  </si>
  <si>
    <t>Weighted Average [Member] | 2006 Stock Incentive Plan [Member]</t>
  </si>
  <si>
    <t>Dr. Robin Smith is the Chairman of the Board.</t>
  </si>
  <si>
    <t>Geoffrey Harris is a member of the Board and Chairman of the Audit Committee.</t>
  </si>
  <si>
    <t>George Carpenter is the CEO of the Company.</t>
  </si>
  <si>
    <t>John Pappajohn is a member of the Board. He purchased $1,600,000 of Notes of which $200,000 were assigned to four accredited investors on September 6, 2015. Approximately $10,400 of the total interest was attributable to such transferred Notes, resulting in an aggregate of 42,084 shares being issued upon the conversion of such transferred Notes.</t>
  </si>
  <si>
    <t>Thomas Tierney is a trustee of the Tierney Family Trust. Mr. Tierney was a member of our Board between September 2016 and July 2017, and prior to that, between February 2013 and May 2015. The Tierney Family Trust is a greater than 5% shareholder of the Company.</t>
  </si>
  <si>
    <t>Robert Follman is a trustee of the Follman Family Trust and was a member of the Board through July 2017.</t>
  </si>
  <si>
    <t>STOCKHOLDERS' EQUITY (Details Narrative 1) - USD ($)</t>
  </si>
  <si>
    <t>Jun. 10, 2016</t>
  </si>
  <si>
    <t>Dec. 23, 2015</t>
  </si>
  <si>
    <t>Warrant [Member]</t>
  </si>
  <si>
    <t>Warrant outstanding</t>
  </si>
  <si>
    <t>Warrant [Member] | Minimum [Member]</t>
  </si>
  <si>
    <t>Warrant expiration year</t>
  </si>
  <si>
    <t>Warrant [Member] | Maximum [Member]</t>
  </si>
  <si>
    <t>Finder's Fee Agreement [Member] | Warrant [Member] | Maxim Group LLC [Member]</t>
  </si>
  <si>
    <t>Number of shares called</t>
  </si>
  <si>
    <t>Finder's fee paid</t>
  </si>
  <si>
    <t>Second Amended and Restated Note and Warrant Purchase Agreement [Member] | Maxim Group LLC [Member]</t>
  </si>
  <si>
    <t>Face amount</t>
  </si>
  <si>
    <t>Second Amended and Restated Note and Warrant Purchase Agreement [Member] | Warrant [Member]</t>
  </si>
  <si>
    <t>Number of shares cancelled</t>
  </si>
  <si>
    <t>Second Amended and Restated Note and Warrant Purchase Agreement [Member] | Warrant [Member] | Minimum [Member]</t>
  </si>
  <si>
    <t>Warrant exercise price (in dollars per share)</t>
  </si>
  <si>
    <t>Second Amended and Restated Note and Warrant Purchase Agreement [Member] | Warrant [Member] | Maximum [Member]</t>
  </si>
  <si>
    <t>Second Amended and Restated Note and Warrant Purchase Agreement [Member] | Warrant [Member] | Weighted Average [Member]</t>
  </si>
  <si>
    <t>PRIOR YEAR REVISION (Details) - USD ($)</t>
  </si>
  <si>
    <t>Prepaid Common Stock</t>
  </si>
  <si>
    <t>Additional Paid in Capital</t>
  </si>
  <si>
    <t>Previously Reported [Member]</t>
  </si>
  <si>
    <t>Adjustments [Member]</t>
  </si>
  <si>
    <t>RELATED PARTY TRANSACTIONS (Details)</t>
  </si>
  <si>
    <t>Jun. 30, 2017USD ($)shares</t>
  </si>
  <si>
    <t>Related Party Transaction [Line Items]</t>
  </si>
  <si>
    <t>Principal Investment in Convertible Notes</t>
  </si>
  <si>
    <t>Interest Earned At conversion</t>
  </si>
  <si>
    <t>Shares Issued on conversion | shares</t>
  </si>
  <si>
    <t>RSJ (Michal Votruba) [Member]</t>
  </si>
  <si>
    <t>Thomas Tierney (Tierney Family Trust) [Member]</t>
  </si>
  <si>
    <t>Oman Ventures [Member]</t>
  </si>
  <si>
    <t>[8]</t>
  </si>
  <si>
    <t>RSJ PE is a greater than 10% shareholder. Michal Votruba, a Director for Life Sciences for the RSJ/Gradus Fund, joined our Board on July 30, 2015.</t>
  </si>
  <si>
    <t>Mark &amp;amp; Jill Oman are the beneficial owners of Oman Ventures and were greater than 5% shareholders of the Company.</t>
  </si>
  <si>
    <t>RELATED PARTY TRANSACTIONS (Details Narrative)</t>
  </si>
  <si>
    <t>Mar. 21, 2017USD ($)Investor</t>
  </si>
  <si>
    <t>Mar. 20, 2017USD ($)$ / sharesshares</t>
  </si>
  <si>
    <t>Mar. 03, 2017USD ($)$ / sharesshares</t>
  </si>
  <si>
    <t>Mar. 01, 2017USD ($)</t>
  </si>
  <si>
    <t>Dec. 29, 2016USD ($)shares</t>
  </si>
  <si>
    <t>Dec. 21, 2016USD ($)shares</t>
  </si>
  <si>
    <t>Nov. 30, 2016USD ($)$ / sharesshares</t>
  </si>
  <si>
    <t>Sep. 06, 2015USD ($)shares</t>
  </si>
  <si>
    <t>Mar. 21, 2017USD ($)Investorshares</t>
  </si>
  <si>
    <t>Dec. 29, 2016USD ($)</t>
  </si>
  <si>
    <t>Feb. 28, 2017USD ($)</t>
  </si>
  <si>
    <t>Aug. 16, 2016USD ($)</t>
  </si>
  <si>
    <t>Number of shares converted | shares</t>
  </si>
  <si>
    <t>Principal investment in convertible notes</t>
  </si>
  <si>
    <t>Convertible Notes [Member]</t>
  </si>
  <si>
    <t>Aggregate principal amount</t>
  </si>
  <si>
    <t>Accrued interest</t>
  </si>
  <si>
    <t>Directors and Officer [Member] | Convertible Notes [Member]</t>
  </si>
  <si>
    <t>RSJ (Michal Votruba) [Member] | Subscription Agreement [Member]</t>
  </si>
  <si>
    <t>Share price (in dollars per share) | $ / shares</t>
  </si>
  <si>
    <t>Decision Calculus Associates (Jill Carpenter) [Member] | Marketing Services Consulting Agreement [Member]</t>
  </si>
  <si>
    <t>Marketing expense paid per month</t>
  </si>
  <si>
    <t>Marketing expense paid</t>
  </si>
  <si>
    <t>Thomas Tierney (Tierney Family Trust) [Member] | Private Placement [Member]</t>
  </si>
  <si>
    <t>LOSS PER SHARE (Details) - USD ($)</t>
  </si>
  <si>
    <t>Net Loss for computation of basic and diluted net loss per share:</t>
  </si>
  <si>
    <t>Basic and Diluted net loss per share:</t>
  </si>
  <si>
    <t>Basic net loss per share (in dollars per share)</t>
  </si>
  <si>
    <t>Basic and Diluted weighted average shares outstanding (in shares)</t>
  </si>
  <si>
    <t>Convertible Debt [Member]</t>
  </si>
  <si>
    <t>Anti-dilutive common equivalent shares not included in the computation of dilutive net loss per share:</t>
  </si>
  <si>
    <t>Anti-dilutive common equivalent shares</t>
  </si>
  <si>
    <t>Stock Option [Member]</t>
  </si>
  <si>
    <t>COMMITMENTS AND CONTINGENT LIABILITIES (Details)</t>
  </si>
  <si>
    <t>Jun. 30, 2017USD ($)</t>
  </si>
  <si>
    <t>Operating Lease Obligations</t>
  </si>
  <si>
    <t>Operating Lease Obligations, Less than 1 year</t>
  </si>
  <si>
    <t>Operating Lease Obligations, 1 to 3 years</t>
  </si>
  <si>
    <t>Operating Lease Obligations, 3 to 5 years</t>
  </si>
  <si>
    <t>Operating Lease Obligations, More than 5 years</t>
  </si>
  <si>
    <t>Operating Lease Obligations, Total</t>
  </si>
  <si>
    <t>Capital Lease Obligations</t>
  </si>
  <si>
    <t>Capital Lease Obligations, Less than 1 year</t>
  </si>
  <si>
    <t>Capital Lease Obligations, 1 to 3 years</t>
  </si>
  <si>
    <t>Capital Lease Obligations, 3 to 5 years</t>
  </si>
  <si>
    <t>Capital Lease Obligations, More than 5 years</t>
  </si>
  <si>
    <t>Capital Lease Obligations, Total</t>
  </si>
  <si>
    <t>Total Lease Obligations</t>
  </si>
  <si>
    <t>Total, Less than 1 year</t>
  </si>
  <si>
    <t>Total, 1 to 3 years</t>
  </si>
  <si>
    <t>Total, 3 to 5 years</t>
  </si>
  <si>
    <t>Total, More than 5 years</t>
  </si>
  <si>
    <t>COMMITMENTS AND CONTINGENT LIABILITIES (Details Narrative)</t>
  </si>
  <si>
    <t>Feb. 02, 2016USD ($)ft²</t>
  </si>
  <si>
    <t>Jan. 20, 2016USD ($)</t>
  </si>
  <si>
    <t>Jun. 30, 2017USD ($)ft²</t>
  </si>
  <si>
    <t>Loss Contingencies [Line Items]</t>
  </si>
  <si>
    <t>Operating leases monthly lease payments</t>
  </si>
  <si>
    <t>Operating leases rent expense</t>
  </si>
  <si>
    <t>Capital leases future minimum payments due</t>
  </si>
  <si>
    <t>Capital leases future minimum payments due for 2017</t>
  </si>
  <si>
    <t>Capital leases future minimum payments due for 2018-2020</t>
  </si>
  <si>
    <t>Capital leases future minimum payments due for 2021</t>
  </si>
  <si>
    <t>Headquarters and Neurometric Services [Member]</t>
  </si>
  <si>
    <t>Area of land | ft²</t>
  </si>
  <si>
    <t>Commence date</t>
  </si>
  <si>
    <t>Feb. 1,
		2016</t>
  </si>
  <si>
    <t>Expiration date</t>
  </si>
  <si>
    <t>Jan. 31,
		2018</t>
  </si>
  <si>
    <t>EEG Equipment [Member]</t>
  </si>
  <si>
    <t>Operating leases term of contract</t>
  </si>
  <si>
    <t>23 months 15 days</t>
  </si>
  <si>
    <t>Feb. 15,
		2016</t>
  </si>
  <si>
    <t>Canon Copier [Member]</t>
  </si>
  <si>
    <t>60 months</t>
  </si>
  <si>
    <t>Financial lease to acquire</t>
  </si>
  <si>
    <t>SUBSEQUENT EVENTS (Details Narrative) - USD ($)</t>
  </si>
  <si>
    <t>Jul. 14, 2017</t>
  </si>
  <si>
    <t>Jan. 02, 2017</t>
  </si>
  <si>
    <t>Aug. 07, 2017</t>
  </si>
  <si>
    <t>Jul. 31, 2017</t>
  </si>
  <si>
    <t>Number of option to purchase granted under the plan</t>
  </si>
  <si>
    <t>Capital contribution paid</t>
  </si>
  <si>
    <t>Master Purchase and Option Agreement [Member] | Arcadian Telepsychiatry LLC &amp; Mr. Mr. Robert Plotkin [Member]</t>
  </si>
  <si>
    <t>Percentage of equity investment</t>
  </si>
  <si>
    <t>10.00%</t>
  </si>
  <si>
    <t>Master Purchase and Option Agreement [Member] | Mr. Mr. Robert Plotkin [Member]</t>
  </si>
  <si>
    <t>Number of shares issued</t>
  </si>
  <si>
    <t>Subsequent Event [Member] | Chairman Services Agreement [Member] | Mr. Robin L. Smith, M.D [Member]</t>
  </si>
  <si>
    <t>Annual cash fee</t>
  </si>
  <si>
    <t>Subsequent Event [Member] | Chairman Services Agreement [Member] | Mr. Robin L. Smith, M.D [Member] | Stock Option [Member]</t>
  </si>
  <si>
    <t>Expiration period</t>
  </si>
  <si>
    <t>Subsequent Event [Member] | Chairman Services Agreement [Member] | Mr. Robin L. Smith, M.D [Member] | 2012 Omnibus Incentive Compensation Plan [Member] | Restricted Stock [Member]</t>
  </si>
  <si>
    <t>Number of shares granted under the plan</t>
  </si>
  <si>
    <t>Subsequent Event [Member] | Chairman Services Agreement [Member] | Mr. Robin L. Smith, M.D [Member] | 2012 Omnibus Incentive Compensation Plan [Member] | Stock Option [Member]</t>
  </si>
  <si>
    <t>Number of option to purchase granted annual award limits</t>
  </si>
  <si>
    <t>Description of vesting period</t>
  </si>
  <si>
    <t>The 2017
Option Award will vest on December 1, 2018.</t>
  </si>
  <si>
    <t>Subsequent Event [Member] | Chairman Services Agreement [Member] | Mr. Robin L. Smith, M.D [Member] | Other Compensation Plan [Member] | Stock Option [Member]</t>
  </si>
  <si>
    <t>All options
granted under the Agreement will vest 1/3 on the date of grant, 1/3 on the six month anniversary of the date of grant and 1/3
on the twelve month anniversary of the date of grant.</t>
  </si>
  <si>
    <t>Subsequent Event [Member] | Master Purchase and Option Agreement [Member] | Arcadian Telepsychiatry LLC &amp; Mr. Mr. Robert Plotkin [Member]</t>
  </si>
  <si>
    <t>Proceeds from public offering</t>
  </si>
  <si>
    <t>Offering share price (in dollars per share)</t>
  </si>
  <si>
    <t>Public Offering [Member] | Subsequent Event [Member] | Common Stock [Member]</t>
  </si>
  <si>
    <t>Public Offering [Member] | Subsequent Event [Member] | Warrant [Member]</t>
  </si>
  <si>
    <t>Number of each warrant called</t>
  </si>
  <si>
    <t>Warrant term</t>
  </si>
  <si>
    <t>45-day Option Over-Allotment Option [Member] | Subsequent Event [Member]</t>
  </si>
  <si>
    <t>Common Stock and Warrants [Member] | Public Offering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23906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3</v>
      </c>
    </row>
    <row r="4" spans="1:2">
      <c r="A4" s="4" t="s">
        <v>183</v>
      </c>
      <c r="B4" s="4" t="s">
        <v>184</v>
      </c>
    </row>
    <row r="5" spans="1:2">
      <c r="A5" s="4" t="s">
        <v>185</v>
      </c>
      <c r="B5" s="4" t="s">
        <v>186</v>
      </c>
    </row>
    <row r="6" spans="1:2">
      <c r="A6" s="4" t="s">
        <v>187</v>
      </c>
      <c r="B6" s="4" t="s">
        <v>188</v>
      </c>
    </row>
    <row r="7" spans="1:2">
      <c r="A7" s="4" t="s">
        <v>62</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4"/>
  </cols>
  <sheetData>
    <row r="1" spans="1:6">
      <c r="A1" s="1" t="s">
        <v>29</v>
      </c>
      <c r="B1" s="2" t="s">
        <v>30</v>
      </c>
      <c r="D1" s="2" t="s">
        <v>1</v>
      </c>
    </row>
    <row r="2" spans="1:6">
      <c r="B2" s="2" t="s">
        <v>2</v>
      </c>
      <c r="C2" s="2" t="s">
        <v>31</v>
      </c>
      <c r="D2" s="2" t="s">
        <v>2</v>
      </c>
      <c r="E2" s="2" t="s">
        <v>31</v>
      </c>
    </row>
    <row r="3" spans="1:6">
      <c r="A3" s="3" t="s">
        <v>32</v>
      </c>
    </row>
    <row r="4" spans="1:6">
      <c r="A4" s="4" t="s">
        <v>33</v>
      </c>
      <c r="B4" s="7" t="n">
        <v>40400</v>
      </c>
      <c r="C4" s="7" t="n">
        <v>21100</v>
      </c>
      <c r="D4" s="7" t="n">
        <v>94500</v>
      </c>
      <c r="E4" s="7" t="n">
        <v>66500</v>
      </c>
    </row>
    <row r="5" spans="1:6">
      <c r="A5" s="3" t="s">
        <v>34</v>
      </c>
    </row>
    <row r="6" spans="1:6">
      <c r="A6" s="4" t="s">
        <v>35</v>
      </c>
      <c r="B6" s="5" t="n">
        <v>16200</v>
      </c>
      <c r="C6" s="5" t="n">
        <v>1500</v>
      </c>
      <c r="D6" s="5" t="n">
        <v>23700</v>
      </c>
      <c r="E6" s="5" t="n">
        <v>4100</v>
      </c>
    </row>
    <row r="7" spans="1:6">
      <c r="A7" s="4" t="s">
        <v>36</v>
      </c>
      <c r="B7" s="5" t="n">
        <v>40600</v>
      </c>
      <c r="C7" s="5" t="n">
        <v>17500</v>
      </c>
      <c r="D7" s="5" t="n">
        <v>101500</v>
      </c>
      <c r="E7" s="5" t="n">
        <v>62800</v>
      </c>
    </row>
    <row r="8" spans="1:6">
      <c r="A8" s="4" t="s">
        <v>37</v>
      </c>
      <c r="B8" s="5" t="n">
        <v>278900</v>
      </c>
      <c r="C8" s="5" t="n">
        <v>224900</v>
      </c>
      <c r="D8" s="5" t="n">
        <v>867000</v>
      </c>
      <c r="E8" s="5" t="n">
        <v>531200</v>
      </c>
    </row>
    <row r="9" spans="1:6">
      <c r="A9" s="4" t="s">
        <v>38</v>
      </c>
      <c r="B9" s="5" t="n">
        <v>292100</v>
      </c>
      <c r="C9" s="5" t="n">
        <v>158100</v>
      </c>
      <c r="D9" s="5" t="n">
        <v>589600</v>
      </c>
      <c r="E9" s="5" t="n">
        <v>414200</v>
      </c>
    </row>
    <row r="10" spans="1:6">
      <c r="A10" s="4" t="s">
        <v>39</v>
      </c>
      <c r="B10" s="5" t="n">
        <v>966800</v>
      </c>
      <c r="C10" s="5" t="n">
        <v>428300</v>
      </c>
      <c r="D10" s="5" t="n">
        <v>2922800</v>
      </c>
      <c r="E10" s="5" t="n">
        <v>1178100</v>
      </c>
    </row>
    <row r="11" spans="1:6">
      <c r="A11" s="4" t="s">
        <v>40</v>
      </c>
      <c r="B11" s="5" t="n">
        <v>1594600</v>
      </c>
      <c r="C11" s="5" t="n">
        <v>830300</v>
      </c>
      <c r="D11" s="5" t="n">
        <v>4504600</v>
      </c>
      <c r="E11" s="5" t="n">
        <v>2190400</v>
      </c>
    </row>
    <row r="12" spans="1:6">
      <c r="A12" s="4" t="s">
        <v>41</v>
      </c>
      <c r="B12" s="5" t="n">
        <v>-1554200</v>
      </c>
      <c r="C12" s="5" t="n">
        <v>-809200</v>
      </c>
      <c r="D12" s="5" t="n">
        <v>-4410100</v>
      </c>
      <c r="E12" s="5" t="n">
        <v>-2123900</v>
      </c>
    </row>
    <row r="13" spans="1:6">
      <c r="A13" s="3" t="s">
        <v>42</v>
      </c>
    </row>
    <row r="14" spans="1:6">
      <c r="A14" s="4" t="s">
        <v>43</v>
      </c>
      <c r="B14" s="5" t="n">
        <v>-1900</v>
      </c>
      <c r="C14" s="5" t="n">
        <v>-487900</v>
      </c>
      <c r="D14" s="5" t="n">
        <v>-5800</v>
      </c>
      <c r="E14" s="5" t="n">
        <v>-1227700</v>
      </c>
    </row>
    <row r="15" spans="1:6">
      <c r="A15" s="4" t="s">
        <v>44</v>
      </c>
      <c r="B15" s="4" t="s">
        <v>45</v>
      </c>
      <c r="C15" s="4" t="s">
        <v>45</v>
      </c>
      <c r="D15" s="4" t="s">
        <v>45</v>
      </c>
      <c r="E15" s="5" t="n">
        <v>-2337400</v>
      </c>
      <c r="F15" s="4" t="s">
        <v>46</v>
      </c>
    </row>
    <row r="16" spans="1:6">
      <c r="A16" s="4" t="s">
        <v>47</v>
      </c>
      <c r="B16" s="4" t="s">
        <v>45</v>
      </c>
      <c r="C16" s="5" t="n">
        <v>-20000</v>
      </c>
      <c r="D16" s="4" t="s">
        <v>45</v>
      </c>
      <c r="E16" s="5" t="n">
        <v>-20000</v>
      </c>
    </row>
    <row r="17" spans="1:6">
      <c r="A17" s="4" t="s">
        <v>48</v>
      </c>
      <c r="B17" s="4" t="s">
        <v>45</v>
      </c>
      <c r="C17" s="5" t="n">
        <v>237700</v>
      </c>
      <c r="D17" s="4" t="s">
        <v>45</v>
      </c>
      <c r="E17" s="5" t="n">
        <v>1035900</v>
      </c>
    </row>
    <row r="18" spans="1:6">
      <c r="A18" s="4" t="s">
        <v>49</v>
      </c>
      <c r="B18" s="4" t="s">
        <v>45</v>
      </c>
      <c r="C18" s="5" t="n">
        <v>-275000</v>
      </c>
      <c r="D18" s="4" t="s">
        <v>45</v>
      </c>
      <c r="E18" s="5" t="n">
        <v>-275000</v>
      </c>
      <c r="F18" s="4" t="s">
        <v>46</v>
      </c>
    </row>
    <row r="19" spans="1:6">
      <c r="A19" s="4" t="s">
        <v>50</v>
      </c>
      <c r="B19" s="5" t="n">
        <v>-1900</v>
      </c>
      <c r="C19" s="5" t="n">
        <v>-545200</v>
      </c>
      <c r="D19" s="5" t="n">
        <v>-5800</v>
      </c>
      <c r="E19" s="5" t="n">
        <v>-2824200</v>
      </c>
    </row>
    <row r="20" spans="1:6">
      <c r="A20" s="4" t="s">
        <v>51</v>
      </c>
      <c r="B20" s="5" t="n">
        <v>-1556100</v>
      </c>
      <c r="C20" s="5" t="n">
        <v>-1354400</v>
      </c>
      <c r="D20" s="5" t="n">
        <v>-4415900</v>
      </c>
      <c r="E20" s="5" t="n">
        <v>-4948100</v>
      </c>
    </row>
    <row r="21" spans="1:6">
      <c r="A21" s="4" t="s">
        <v>52</v>
      </c>
      <c r="B21" s="5" t="n">
        <v>16300</v>
      </c>
      <c r="C21" s="4" t="s">
        <v>45</v>
      </c>
      <c r="D21" s="5" t="n">
        <v>48700</v>
      </c>
      <c r="E21" s="5" t="n">
        <v>300</v>
      </c>
    </row>
    <row r="22" spans="1:6">
      <c r="A22" s="4" t="s">
        <v>53</v>
      </c>
      <c r="B22" s="7" t="n">
        <v>-1572400</v>
      </c>
      <c r="C22" s="7" t="n">
        <v>-1354400</v>
      </c>
      <c r="D22" s="7" t="n">
        <v>-4464600</v>
      </c>
      <c r="E22" s="7" t="n">
        <v>-4948400</v>
      </c>
      <c r="F22" s="4" t="s">
        <v>46</v>
      </c>
    </row>
    <row r="23" spans="1:6">
      <c r="A23" s="3" t="s">
        <v>54</v>
      </c>
    </row>
    <row r="24" spans="1:6">
      <c r="A24" s="4" t="s">
        <v>55</v>
      </c>
      <c r="B24" s="8" t="n">
        <v>-0.62</v>
      </c>
      <c r="C24" s="8" t="n">
        <v>-2.53</v>
      </c>
      <c r="D24" s="8" t="n">
        <v>-1.91</v>
      </c>
      <c r="E24" s="9" t="n">
        <v>-9.5</v>
      </c>
    </row>
    <row r="25" spans="1:6">
      <c r="A25" s="3" t="s">
        <v>56</v>
      </c>
    </row>
    <row r="26" spans="1:6">
      <c r="A26" s="4" t="s">
        <v>57</v>
      </c>
      <c r="B26" s="5" t="n">
        <v>2535394</v>
      </c>
      <c r="C26" s="5" t="n">
        <v>535805</v>
      </c>
      <c r="D26" s="5" t="n">
        <v>2336283</v>
      </c>
      <c r="E26" s="5" t="n">
        <v>520412</v>
      </c>
    </row>
    <row r="27" spans="1:6"/>
    <row r="28" spans="1:6">
      <c r="A28" s="4" t="s">
        <v>46</v>
      </c>
      <c r="B28" s="4" t="s">
        <v>58</v>
      </c>
    </row>
  </sheetData>
  <mergeCells count="6">
    <mergeCell ref="A1:A2"/>
    <mergeCell ref="B1:C1"/>
    <mergeCell ref="D1:F1"/>
    <mergeCell ref="E2:F2"/>
    <mergeCell ref="A27:F27"/>
    <mergeCell ref="B28:F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80"/>
    <col customWidth="1" max="5" min="5" width="30"/>
    <col customWidth="1" max="6" min="6" width="30"/>
    <col customWidth="1" max="7" min="7" width="14"/>
    <col customWidth="1" max="8" min="8" width="21"/>
    <col customWidth="1" max="9" min="9" width="37"/>
    <col customWidth="1" max="10" min="10" width="21"/>
    <col customWidth="1" max="11" min="11" width="45"/>
    <col customWidth="1" max="12" min="12" width="80"/>
    <col customWidth="1" max="13" min="13" width="21"/>
    <col customWidth="1" max="14" min="14" width="4"/>
    <col customWidth="1" max="15" min="15" width="37"/>
    <col customWidth="1" max="16" min="16" width="4"/>
  </cols>
  <sheetData>
    <row r="1" spans="1:16">
      <c r="A1" s="1" t="s">
        <v>247</v>
      </c>
      <c r="B1" s="2" t="s">
        <v>248</v>
      </c>
      <c r="C1" s="2" t="s">
        <v>249</v>
      </c>
      <c r="D1" s="2" t="s">
        <v>250</v>
      </c>
      <c r="E1" s="2" t="s">
        <v>251</v>
      </c>
      <c r="F1" s="2" t="s">
        <v>251</v>
      </c>
      <c r="G1" s="2" t="s">
        <v>252</v>
      </c>
      <c r="H1" s="2" t="s">
        <v>253</v>
      </c>
      <c r="I1" s="2" t="s">
        <v>254</v>
      </c>
      <c r="J1" s="2" t="s">
        <v>255</v>
      </c>
      <c r="K1" s="2" t="s">
        <v>256</v>
      </c>
      <c r="L1" s="2" t="s">
        <v>254</v>
      </c>
      <c r="M1" s="2" t="s">
        <v>255</v>
      </c>
      <c r="N1" s="2" t="s">
        <v>46</v>
      </c>
      <c r="O1" s="2" t="s">
        <v>257</v>
      </c>
      <c r="P1" s="2" t="s">
        <v>46</v>
      </c>
    </row>
    <row r="2" spans="1:16">
      <c r="A2" s="4" t="s">
        <v>258</v>
      </c>
      <c r="E2" s="4" t="s">
        <v>259</v>
      </c>
      <c r="F2" s="4" t="s">
        <v>259</v>
      </c>
      <c r="G2" s="4" t="s">
        <v>259</v>
      </c>
      <c r="L2" s="4" t="s">
        <v>260</v>
      </c>
    </row>
    <row r="3" spans="1:16">
      <c r="A3" s="4" t="s">
        <v>261</v>
      </c>
      <c r="E3" s="10" t="n">
        <v>0.001</v>
      </c>
      <c r="F3" s="10" t="n">
        <v>0.001</v>
      </c>
      <c r="I3" s="10" t="n">
        <v>0.001</v>
      </c>
      <c r="L3" s="10" t="n">
        <v>0.001</v>
      </c>
      <c r="O3" s="10" t="n">
        <v>0.001</v>
      </c>
    </row>
    <row r="4" spans="1:16">
      <c r="A4" s="4" t="s">
        <v>262</v>
      </c>
      <c r="E4" s="5" t="n">
        <v>200</v>
      </c>
      <c r="F4" s="5" t="n">
        <v>200</v>
      </c>
      <c r="I4" s="5" t="n">
        <v>2539061</v>
      </c>
      <c r="L4" s="5" t="n">
        <v>2539061</v>
      </c>
      <c r="O4" s="5" t="n">
        <v>1941061</v>
      </c>
    </row>
    <row r="5" spans="1:16">
      <c r="A5" s="4" t="s">
        <v>263</v>
      </c>
      <c r="E5" s="5" t="n">
        <v>200</v>
      </c>
      <c r="F5" s="5" t="n">
        <v>200</v>
      </c>
      <c r="I5" s="5" t="n">
        <v>2539061</v>
      </c>
      <c r="L5" s="5" t="n">
        <v>2539061</v>
      </c>
      <c r="O5" s="5" t="n">
        <v>1941061</v>
      </c>
    </row>
    <row r="6" spans="1:16">
      <c r="A6" s="4" t="s">
        <v>264</v>
      </c>
      <c r="L6" s="7" t="n">
        <v>2981300</v>
      </c>
      <c r="M6" s="4" t="s">
        <v>45</v>
      </c>
    </row>
    <row r="7" spans="1:16">
      <c r="A7" s="4" t="s">
        <v>265</v>
      </c>
      <c r="L7" s="5" t="n">
        <v>2981300</v>
      </c>
    </row>
    <row r="8" spans="1:16">
      <c r="A8" s="4" t="s">
        <v>107</v>
      </c>
      <c r="I8" s="7" t="n">
        <v>-1572400</v>
      </c>
      <c r="J8" s="7" t="n">
        <v>-1354400</v>
      </c>
      <c r="L8" s="5" t="n">
        <v>-4464600</v>
      </c>
      <c r="M8" s="5" t="n">
        <v>-4948400</v>
      </c>
    </row>
    <row r="9" spans="1:16">
      <c r="A9" s="4" t="s">
        <v>266</v>
      </c>
      <c r="L9" s="5" t="n">
        <v>-2671900</v>
      </c>
      <c r="M9" s="7" t="n">
        <v>-2029900</v>
      </c>
    </row>
    <row r="10" spans="1:16">
      <c r="A10" s="4" t="s">
        <v>91</v>
      </c>
      <c r="I10" s="7" t="n">
        <v>-72998400</v>
      </c>
      <c r="L10" s="7" t="n">
        <v>-72998400</v>
      </c>
      <c r="O10" s="7" t="n">
        <v>-68533800</v>
      </c>
    </row>
    <row r="11" spans="1:16">
      <c r="A11" s="4" t="s">
        <v>267</v>
      </c>
    </row>
    <row r="12" spans="1:16">
      <c r="A12" s="4" t="s">
        <v>268</v>
      </c>
      <c r="H12" s="7" t="n">
        <v>8793750</v>
      </c>
    </row>
    <row r="13" spans="1:16">
      <c r="A13" s="4" t="s">
        <v>269</v>
      </c>
    </row>
    <row r="14" spans="1:16">
      <c r="A14" s="4" t="s">
        <v>268</v>
      </c>
      <c r="H14" s="7" t="n">
        <v>8790000</v>
      </c>
    </row>
    <row r="15" spans="1:16">
      <c r="A15" s="4" t="s">
        <v>270</v>
      </c>
    </row>
    <row r="16" spans="1:16">
      <c r="A16" s="4" t="s">
        <v>258</v>
      </c>
      <c r="L16" s="4" t="s">
        <v>259</v>
      </c>
    </row>
    <row r="17" spans="1:16">
      <c r="A17" s="4" t="s">
        <v>271</v>
      </c>
    </row>
    <row r="18" spans="1:16">
      <c r="A18" s="4" t="s">
        <v>272</v>
      </c>
      <c r="K18" s="8" t="n">
        <v>6.25</v>
      </c>
    </row>
    <row r="19" spans="1:16">
      <c r="A19" s="4" t="s">
        <v>264</v>
      </c>
      <c r="K19" s="7" t="n">
        <v>2981300</v>
      </c>
    </row>
    <row r="20" spans="1:16">
      <c r="A20" s="4" t="s">
        <v>273</v>
      </c>
      <c r="K20" s="5" t="n">
        <v>13</v>
      </c>
    </row>
    <row r="21" spans="1:16">
      <c r="A21" s="4" t="s">
        <v>274</v>
      </c>
      <c r="K21" s="5" t="n">
        <v>477000</v>
      </c>
    </row>
    <row r="22" spans="1:16">
      <c r="A22" s="4" t="s">
        <v>275</v>
      </c>
    </row>
    <row r="23" spans="1:16">
      <c r="A23" s="4" t="s">
        <v>276</v>
      </c>
      <c r="D23" s="5" t="n">
        <v>10000000</v>
      </c>
    </row>
    <row r="24" spans="1:16">
      <c r="A24" s="4" t="s">
        <v>277</v>
      </c>
      <c r="D24" s="4" t="s">
        <v>278</v>
      </c>
    </row>
    <row r="25" spans="1:16">
      <c r="A25" s="4" t="s">
        <v>272</v>
      </c>
      <c r="C25" s="8" t="n">
        <v>7.25</v>
      </c>
      <c r="D25" s="8" t="n">
        <v>0.5</v>
      </c>
    </row>
    <row r="26" spans="1:16">
      <c r="A26" s="4" t="s">
        <v>279</v>
      </c>
      <c r="D26" s="4" t="s">
        <v>280</v>
      </c>
    </row>
    <row r="27" spans="1:16">
      <c r="A27" s="4" t="s">
        <v>264</v>
      </c>
      <c r="C27" s="7" t="n">
        <v>145000</v>
      </c>
    </row>
    <row r="28" spans="1:16">
      <c r="A28" s="4" t="s">
        <v>265</v>
      </c>
      <c r="C28" s="7" t="n">
        <v>145000</v>
      </c>
    </row>
    <row r="29" spans="1:16">
      <c r="A29" s="4" t="s">
        <v>274</v>
      </c>
      <c r="C29" s="5" t="n">
        <v>20000</v>
      </c>
    </row>
    <row r="30" spans="1:16">
      <c r="A30" s="4" t="s">
        <v>281</v>
      </c>
    </row>
    <row r="31" spans="1:16">
      <c r="A31" s="4" t="s">
        <v>268</v>
      </c>
      <c r="B31" s="7" t="n">
        <v>9900000</v>
      </c>
    </row>
    <row r="32" spans="1:16">
      <c r="A32" s="4" t="s">
        <v>282</v>
      </c>
    </row>
    <row r="33" spans="1:16">
      <c r="A33" s="4" t="s">
        <v>276</v>
      </c>
      <c r="D33" s="5" t="n">
        <v>80000</v>
      </c>
    </row>
    <row r="34" spans="1:16">
      <c r="A34" s="4" t="s">
        <v>283</v>
      </c>
    </row>
    <row r="35" spans="1:16">
      <c r="A35" s="4" t="s">
        <v>284</v>
      </c>
      <c r="D35" s="5" t="n">
        <v>50000</v>
      </c>
    </row>
    <row r="36" spans="1:16"/>
    <row r="37" spans="1:16">
      <c r="A37" s="4" t="s">
        <v>46</v>
      </c>
      <c r="B37" s="4" t="s">
        <v>58</v>
      </c>
    </row>
  </sheetData>
  <mergeCells count="70">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A36:P36"/>
    <mergeCell ref="B37:P3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285</v>
      </c>
      <c r="B1" s="2" t="s">
        <v>286</v>
      </c>
      <c r="C1" s="2" t="s">
        <v>287</v>
      </c>
      <c r="D1" s="2" t="s">
        <v>288</v>
      </c>
      <c r="E1" s="2" t="s">
        <v>2</v>
      </c>
      <c r="F1" s="2" t="s">
        <v>31</v>
      </c>
      <c r="H1" s="2" t="s">
        <v>60</v>
      </c>
    </row>
    <row r="2" spans="1:9">
      <c r="A2" s="4" t="s">
        <v>289</v>
      </c>
      <c r="E2" s="7" t="n">
        <v>2981300</v>
      </c>
    </row>
    <row r="3" spans="1:9">
      <c r="A3" s="4" t="s">
        <v>290</v>
      </c>
      <c r="E3" s="5" t="n">
        <v>1200</v>
      </c>
      <c r="H3" s="7" t="n">
        <v>1200</v>
      </c>
    </row>
    <row r="4" spans="1:9">
      <c r="A4" s="4" t="s">
        <v>109</v>
      </c>
      <c r="E4" s="5" t="n">
        <v>33100</v>
      </c>
      <c r="F4" s="7" t="n">
        <v>3900</v>
      </c>
      <c r="G4" s="4" t="s">
        <v>46</v>
      </c>
    </row>
    <row r="5" spans="1:9">
      <c r="A5" s="4" t="s">
        <v>76</v>
      </c>
      <c r="E5" s="5" t="n">
        <v>546200</v>
      </c>
      <c r="H5" s="5" t="n">
        <v>587200</v>
      </c>
      <c r="I5" s="4" t="s">
        <v>46</v>
      </c>
    </row>
    <row r="6" spans="1:9">
      <c r="A6" s="4" t="s">
        <v>291</v>
      </c>
      <c r="E6" s="5" t="n">
        <v>45900</v>
      </c>
      <c r="H6" s="5" t="n">
        <v>45900</v>
      </c>
      <c r="I6" s="4" t="s">
        <v>46</v>
      </c>
    </row>
    <row r="7" spans="1:9">
      <c r="A7" s="4" t="s">
        <v>292</v>
      </c>
      <c r="E7" s="5" t="n">
        <v>41700</v>
      </c>
      <c r="F7" s="5" t="n">
        <v>148300</v>
      </c>
    </row>
    <row r="8" spans="1:9">
      <c r="A8" s="4" t="s">
        <v>293</v>
      </c>
      <c r="E8" s="5" t="n">
        <v>20200</v>
      </c>
      <c r="F8" s="5" t="n">
        <v>0</v>
      </c>
    </row>
    <row r="9" spans="1:9">
      <c r="A9" s="4" t="s">
        <v>294</v>
      </c>
    </row>
    <row r="10" spans="1:9">
      <c r="A10" s="4" t="s">
        <v>295</v>
      </c>
      <c r="D10" s="4" t="s">
        <v>296</v>
      </c>
    </row>
    <row r="11" spans="1:9">
      <c r="A11" s="4" t="s">
        <v>109</v>
      </c>
      <c r="E11" s="5" t="n">
        <v>11800</v>
      </c>
      <c r="H11" s="5" t="n">
        <v>10200</v>
      </c>
    </row>
    <row r="12" spans="1:9">
      <c r="A12" s="4" t="s">
        <v>297</v>
      </c>
      <c r="E12" s="5" t="n">
        <v>22400</v>
      </c>
      <c r="H12" s="7" t="n">
        <v>2200</v>
      </c>
    </row>
    <row r="13" spans="1:9">
      <c r="A13" s="4" t="s">
        <v>298</v>
      </c>
      <c r="D13" s="7" t="n">
        <v>21200</v>
      </c>
    </row>
    <row r="14" spans="1:9">
      <c r="A14" s="4" t="s">
        <v>293</v>
      </c>
      <c r="E14" s="5" t="n">
        <v>1600</v>
      </c>
      <c r="F14" s="5" t="n">
        <v>1600</v>
      </c>
    </row>
    <row r="15" spans="1:9">
      <c r="A15" s="4" t="s">
        <v>299</v>
      </c>
    </row>
    <row r="16" spans="1:9">
      <c r="A16" s="4" t="s">
        <v>109</v>
      </c>
      <c r="E16" s="5" t="n">
        <v>11400</v>
      </c>
      <c r="F16" s="5" t="n">
        <v>2300</v>
      </c>
    </row>
    <row r="17" spans="1:9">
      <c r="A17" s="4" t="s">
        <v>297</v>
      </c>
      <c r="E17" s="7" t="n">
        <v>75900</v>
      </c>
      <c r="F17" s="7" t="n">
        <v>64500</v>
      </c>
    </row>
    <row r="18" spans="1:9">
      <c r="A18" s="4" t="s">
        <v>300</v>
      </c>
    </row>
    <row r="19" spans="1:9">
      <c r="A19" s="4" t="s">
        <v>295</v>
      </c>
      <c r="E19" s="4" t="s">
        <v>301</v>
      </c>
    </row>
    <row r="20" spans="1:9">
      <c r="A20" s="4" t="s">
        <v>302</v>
      </c>
    </row>
    <row r="21" spans="1:9">
      <c r="A21" s="4" t="s">
        <v>295</v>
      </c>
      <c r="E21" s="4" t="s">
        <v>303</v>
      </c>
    </row>
    <row r="22" spans="1:9">
      <c r="A22" s="4" t="s">
        <v>304</v>
      </c>
    </row>
    <row r="23" spans="1:9">
      <c r="A23" s="4" t="s">
        <v>305</v>
      </c>
      <c r="E23" s="7" t="n">
        <v>101200</v>
      </c>
    </row>
    <row r="24" spans="1:9">
      <c r="A24" s="4" t="s">
        <v>306</v>
      </c>
    </row>
    <row r="25" spans="1:9">
      <c r="A25" s="4" t="s">
        <v>307</v>
      </c>
      <c r="B25" s="7" t="n">
        <v>20000</v>
      </c>
    </row>
    <row r="26" spans="1:9">
      <c r="A26" s="4" t="s">
        <v>308</v>
      </c>
    </row>
    <row r="27" spans="1:9">
      <c r="A27" s="4" t="s">
        <v>309</v>
      </c>
      <c r="C27" s="8" t="n">
        <v>5.9</v>
      </c>
    </row>
    <row r="28" spans="1:9">
      <c r="A28" s="4" t="s">
        <v>310</v>
      </c>
      <c r="C28" s="5" t="n">
        <v>1000</v>
      </c>
    </row>
    <row r="29" spans="1:9">
      <c r="A29" s="4" t="s">
        <v>311</v>
      </c>
      <c r="C29" s="7" t="n">
        <v>100000</v>
      </c>
    </row>
    <row r="30" spans="1:9">
      <c r="A30" s="4" t="s">
        <v>289</v>
      </c>
      <c r="C30" s="7" t="n">
        <v>5900</v>
      </c>
    </row>
    <row r="31" spans="1:9"/>
    <row r="32" spans="1:9">
      <c r="A32" s="4" t="s">
        <v>46</v>
      </c>
      <c r="B32" s="4" t="s">
        <v>58</v>
      </c>
    </row>
  </sheetData>
  <mergeCells count="4">
    <mergeCell ref="F1:G1"/>
    <mergeCell ref="H1:I1"/>
    <mergeCell ref="A31:I31"/>
    <mergeCell ref="B32:I3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12</v>
      </c>
      <c r="B1" s="2" t="s">
        <v>30</v>
      </c>
      <c r="D1" s="2" t="s">
        <v>1</v>
      </c>
    </row>
    <row r="2" spans="1:5">
      <c r="B2" s="2" t="s">
        <v>2</v>
      </c>
      <c r="C2" s="2" t="s">
        <v>31</v>
      </c>
      <c r="D2" s="2" t="s">
        <v>2</v>
      </c>
      <c r="E2" s="2" t="s">
        <v>31</v>
      </c>
    </row>
    <row r="3" spans="1:5">
      <c r="A3" s="4" t="s">
        <v>143</v>
      </c>
      <c r="B3" s="7" t="n">
        <v>832100</v>
      </c>
      <c r="C3" s="7" t="n">
        <v>41500</v>
      </c>
      <c r="D3" s="7" t="n">
        <v>1294800</v>
      </c>
      <c r="E3" s="7" t="n">
        <v>112400</v>
      </c>
    </row>
    <row r="4" spans="1:5">
      <c r="A4" s="4" t="s">
        <v>313</v>
      </c>
    </row>
    <row r="5" spans="1:5">
      <c r="A5" s="4" t="s">
        <v>143</v>
      </c>
      <c r="B5" s="5" t="n">
        <v>2200</v>
      </c>
      <c r="C5" s="5" t="n">
        <v>10400</v>
      </c>
      <c r="D5" s="5" t="n">
        <v>10900</v>
      </c>
      <c r="E5" s="5" t="n">
        <v>31200</v>
      </c>
    </row>
    <row r="6" spans="1:5">
      <c r="A6" s="4" t="s">
        <v>314</v>
      </c>
    </row>
    <row r="7" spans="1:5">
      <c r="A7" s="4" t="s">
        <v>143</v>
      </c>
      <c r="B7" s="5" t="n">
        <v>85100</v>
      </c>
      <c r="C7" s="5" t="n">
        <v>15600</v>
      </c>
      <c r="D7" s="5" t="n">
        <v>275500</v>
      </c>
      <c r="E7" s="5" t="n">
        <v>32400</v>
      </c>
    </row>
    <row r="8" spans="1:5">
      <c r="A8" s="4" t="s">
        <v>315</v>
      </c>
    </row>
    <row r="9" spans="1:5">
      <c r="A9" s="4" t="s">
        <v>143</v>
      </c>
      <c r="B9" s="5" t="n">
        <v>23500</v>
      </c>
      <c r="C9" s="5" t="n">
        <v>7700</v>
      </c>
      <c r="D9" s="5" t="n">
        <v>70400</v>
      </c>
      <c r="E9" s="5" t="n">
        <v>22600</v>
      </c>
    </row>
    <row r="10" spans="1:5">
      <c r="A10" s="4" t="s">
        <v>316</v>
      </c>
    </row>
    <row r="11" spans="1:5">
      <c r="A11" s="4" t="s">
        <v>143</v>
      </c>
      <c r="B11" s="7" t="n">
        <v>721300</v>
      </c>
      <c r="C11" s="7" t="n">
        <v>7800</v>
      </c>
      <c r="D11" s="7" t="n">
        <v>938000</v>
      </c>
      <c r="E11" s="7" t="n">
        <v>26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30</v>
      </c>
    </row>
    <row r="2" spans="1:4">
      <c r="B2" s="2" t="s">
        <v>2</v>
      </c>
      <c r="C2" s="2" t="s">
        <v>318</v>
      </c>
      <c r="D2" s="2" t="s">
        <v>319</v>
      </c>
    </row>
    <row r="3" spans="1:4">
      <c r="A3" s="3" t="s">
        <v>320</v>
      </c>
    </row>
    <row r="4" spans="1:4">
      <c r="A4" s="4" t="s">
        <v>321</v>
      </c>
      <c r="B4" s="5" t="n">
        <v>348095</v>
      </c>
      <c r="C4" s="5" t="n">
        <v>325095</v>
      </c>
      <c r="D4" s="5" t="n">
        <v>223120</v>
      </c>
    </row>
    <row r="5" spans="1:4">
      <c r="A5" s="4" t="s">
        <v>322</v>
      </c>
      <c r="B5" s="5" t="n">
        <v>10000</v>
      </c>
      <c r="C5" s="5" t="n">
        <v>23000</v>
      </c>
      <c r="D5" s="5" t="n">
        <v>102000</v>
      </c>
    </row>
    <row r="6" spans="1:4">
      <c r="A6" s="4" t="s">
        <v>323</v>
      </c>
      <c r="B6" s="4" t="s">
        <v>45</v>
      </c>
      <c r="C6" s="4" t="s">
        <v>45</v>
      </c>
      <c r="D6" s="4" t="s">
        <v>45</v>
      </c>
    </row>
    <row r="7" spans="1:4">
      <c r="A7" s="4" t="s">
        <v>324</v>
      </c>
      <c r="B7" s="5" t="n">
        <v>-2425</v>
      </c>
      <c r="C7" s="4" t="s">
        <v>45</v>
      </c>
      <c r="D7" s="5" t="n">
        <v>-25</v>
      </c>
    </row>
    <row r="8" spans="1:4">
      <c r="A8" s="4" t="s">
        <v>325</v>
      </c>
      <c r="B8" s="5" t="n">
        <v>355670</v>
      </c>
      <c r="C8" s="5" t="n">
        <v>348095</v>
      </c>
      <c r="D8" s="5" t="n">
        <v>325095</v>
      </c>
    </row>
    <row r="9" spans="1:4">
      <c r="A9" s="3" t="s">
        <v>326</v>
      </c>
    </row>
    <row r="10" spans="1:4">
      <c r="A10" s="4" t="s">
        <v>321</v>
      </c>
      <c r="B10" s="8" t="n">
        <v>34.72</v>
      </c>
      <c r="C10" s="8" t="n">
        <v>36.74</v>
      </c>
      <c r="D10" s="8" t="n">
        <v>50.98</v>
      </c>
    </row>
    <row r="11" spans="1:4">
      <c r="A11" s="4" t="s">
        <v>322</v>
      </c>
      <c r="B11" s="5" t="n">
        <v>6</v>
      </c>
      <c r="C11" s="11" t="n">
        <v>6.19</v>
      </c>
      <c r="D11" s="5" t="n">
        <v>6</v>
      </c>
    </row>
    <row r="12" spans="1:4">
      <c r="A12" s="4" t="s">
        <v>323</v>
      </c>
      <c r="B12" s="4" t="s">
        <v>45</v>
      </c>
      <c r="C12" s="4" t="s">
        <v>45</v>
      </c>
      <c r="D12" s="4" t="s">
        <v>45</v>
      </c>
    </row>
    <row r="13" spans="1:4">
      <c r="A13" s="4" t="s">
        <v>324</v>
      </c>
      <c r="B13" s="11" t="n">
        <v>150.52</v>
      </c>
      <c r="C13" s="4" t="s">
        <v>45</v>
      </c>
      <c r="D13" s="5" t="n">
        <v>1800</v>
      </c>
    </row>
    <row r="14" spans="1:4">
      <c r="A14" s="4" t="s">
        <v>325</v>
      </c>
      <c r="B14" s="8" t="n">
        <v>33.12</v>
      </c>
      <c r="C14" s="8" t="n">
        <v>34.72</v>
      </c>
      <c r="D14" s="8" t="n">
        <v>36.74</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s>
  <sheetData>
    <row r="1" spans="1:8">
      <c r="A1" s="1" t="s">
        <v>327</v>
      </c>
      <c r="B1" s="2" t="s">
        <v>1</v>
      </c>
    </row>
    <row r="2" spans="1:8">
      <c r="B2" s="2" t="s">
        <v>2</v>
      </c>
      <c r="C2" s="2" t="s">
        <v>328</v>
      </c>
      <c r="D2" s="2" t="s">
        <v>318</v>
      </c>
      <c r="E2" s="2" t="s">
        <v>319</v>
      </c>
      <c r="F2" s="2" t="s">
        <v>60</v>
      </c>
      <c r="G2" s="2" t="s">
        <v>329</v>
      </c>
      <c r="H2" s="2" t="s">
        <v>330</v>
      </c>
    </row>
    <row r="3" spans="1:8">
      <c r="A3" s="4" t="s">
        <v>331</v>
      </c>
      <c r="B3" s="8" t="n">
        <v>33.12</v>
      </c>
      <c r="D3" s="8" t="n">
        <v>34.72</v>
      </c>
      <c r="E3" s="8" t="n">
        <v>36.74</v>
      </c>
      <c r="F3" s="8" t="n">
        <v>50.98</v>
      </c>
    </row>
    <row r="4" spans="1:8">
      <c r="A4" s="4" t="s">
        <v>332</v>
      </c>
      <c r="B4" s="5" t="n">
        <v>355670</v>
      </c>
    </row>
    <row r="5" spans="1:8">
      <c r="A5" s="4" t="s">
        <v>333</v>
      </c>
      <c r="B5" s="8" t="n">
        <v>33.12</v>
      </c>
    </row>
    <row r="6" spans="1:8">
      <c r="A6" s="4" t="s">
        <v>334</v>
      </c>
    </row>
    <row r="7" spans="1:8">
      <c r="A7" s="4" t="s">
        <v>331</v>
      </c>
      <c r="C7" s="7" t="n">
        <v>6</v>
      </c>
      <c r="G7" s="7" t="n">
        <v>6</v>
      </c>
    </row>
    <row r="8" spans="1:8">
      <c r="A8" s="4" t="s">
        <v>332</v>
      </c>
      <c r="B8" s="5" t="n">
        <v>353546</v>
      </c>
    </row>
    <row r="9" spans="1:8">
      <c r="A9" s="4" t="s">
        <v>333</v>
      </c>
      <c r="B9" s="8" t="n">
        <v>8.94</v>
      </c>
    </row>
    <row r="10" spans="1:8">
      <c r="A10" s="4" t="s">
        <v>335</v>
      </c>
    </row>
    <row r="11" spans="1:8">
      <c r="A11" s="4" t="s">
        <v>331</v>
      </c>
      <c r="B11" s="11" t="n">
        <v>5.1</v>
      </c>
    </row>
    <row r="12" spans="1:8">
      <c r="A12" s="4" t="s">
        <v>336</v>
      </c>
    </row>
    <row r="13" spans="1:8">
      <c r="A13" s="4" t="s">
        <v>331</v>
      </c>
      <c r="B13" s="5" t="n">
        <v>600</v>
      </c>
    </row>
    <row r="14" spans="1:8">
      <c r="A14" s="4" t="s">
        <v>337</v>
      </c>
    </row>
    <row r="15" spans="1:8">
      <c r="A15" s="4" t="s">
        <v>331</v>
      </c>
      <c r="B15" s="8" t="n">
        <v>5.1</v>
      </c>
    </row>
    <row r="16" spans="1:8">
      <c r="A16" s="4" t="s">
        <v>332</v>
      </c>
      <c r="B16" s="5" t="n">
        <v>8250</v>
      </c>
    </row>
    <row r="17" spans="1:8">
      <c r="A17" s="4" t="s">
        <v>338</v>
      </c>
      <c r="B17" s="4" t="s">
        <v>339</v>
      </c>
    </row>
    <row r="18" spans="1:8">
      <c r="A18" s="4" t="s">
        <v>333</v>
      </c>
      <c r="B18" s="8" t="n">
        <v>5.1</v>
      </c>
    </row>
    <row r="19" spans="1:8">
      <c r="A19" s="4" t="s">
        <v>340</v>
      </c>
    </row>
    <row r="20" spans="1:8">
      <c r="A20" s="4" t="s">
        <v>331</v>
      </c>
      <c r="B20" s="8" t="n">
        <v>5.9</v>
      </c>
    </row>
    <row r="21" spans="1:8">
      <c r="A21" s="4" t="s">
        <v>332</v>
      </c>
      <c r="B21" s="5" t="n">
        <v>18000</v>
      </c>
    </row>
    <row r="22" spans="1:8">
      <c r="A22" s="4" t="s">
        <v>338</v>
      </c>
      <c r="B22" s="4" t="s">
        <v>341</v>
      </c>
    </row>
    <row r="23" spans="1:8">
      <c r="A23" s="4" t="s">
        <v>333</v>
      </c>
      <c r="B23" s="8" t="n">
        <v>5.9</v>
      </c>
    </row>
    <row r="24" spans="1:8">
      <c r="A24" s="4" t="s">
        <v>342</v>
      </c>
    </row>
    <row r="25" spans="1:8">
      <c r="A25" s="4" t="s">
        <v>331</v>
      </c>
      <c r="B25" s="7" t="n">
        <v>6</v>
      </c>
    </row>
    <row r="26" spans="1:8">
      <c r="A26" s="4" t="s">
        <v>332</v>
      </c>
      <c r="B26" s="5" t="n">
        <v>256000</v>
      </c>
    </row>
    <row r="27" spans="1:8">
      <c r="A27" s="4" t="s">
        <v>333</v>
      </c>
      <c r="B27" s="7" t="n">
        <v>6</v>
      </c>
    </row>
    <row r="28" spans="1:8">
      <c r="A28" s="4" t="s">
        <v>343</v>
      </c>
    </row>
    <row r="29" spans="1:8">
      <c r="A29" s="4" t="s">
        <v>338</v>
      </c>
      <c r="B29" s="4" t="s">
        <v>344</v>
      </c>
    </row>
    <row r="30" spans="1:8">
      <c r="A30" s="4" t="s">
        <v>345</v>
      </c>
    </row>
    <row r="31" spans="1:8">
      <c r="A31" s="4" t="s">
        <v>338</v>
      </c>
      <c r="B31" s="4" t="s">
        <v>346</v>
      </c>
    </row>
    <row r="32" spans="1:8">
      <c r="A32" s="4" t="s">
        <v>347</v>
      </c>
    </row>
    <row r="33" spans="1:8">
      <c r="A33" s="4" t="s">
        <v>331</v>
      </c>
      <c r="B33" s="8" t="n">
        <v>7.25</v>
      </c>
    </row>
    <row r="34" spans="1:8">
      <c r="A34" s="4" t="s">
        <v>332</v>
      </c>
      <c r="B34" s="5" t="n">
        <v>5000</v>
      </c>
    </row>
    <row r="35" spans="1:8">
      <c r="A35" s="4" t="s">
        <v>338</v>
      </c>
      <c r="B35" s="4" t="s">
        <v>348</v>
      </c>
    </row>
    <row r="36" spans="1:8">
      <c r="A36" s="4" t="s">
        <v>333</v>
      </c>
      <c r="B36" s="8" t="n">
        <v>7.25</v>
      </c>
    </row>
    <row r="37" spans="1:8">
      <c r="A37" s="4" t="s">
        <v>349</v>
      </c>
    </row>
    <row r="38" spans="1:8">
      <c r="A38" s="4" t="s">
        <v>331</v>
      </c>
      <c r="B38" s="7" t="n">
        <v>11</v>
      </c>
    </row>
    <row r="39" spans="1:8">
      <c r="A39" s="4" t="s">
        <v>332</v>
      </c>
      <c r="B39" s="5" t="n">
        <v>8750</v>
      </c>
    </row>
    <row r="40" spans="1:8">
      <c r="A40" s="4" t="s">
        <v>338</v>
      </c>
      <c r="B40" s="4" t="s">
        <v>350</v>
      </c>
    </row>
    <row r="41" spans="1:8">
      <c r="A41" s="4" t="s">
        <v>333</v>
      </c>
      <c r="B41" s="7" t="n">
        <v>11</v>
      </c>
    </row>
    <row r="42" spans="1:8">
      <c r="A42" s="4" t="s">
        <v>351</v>
      </c>
    </row>
    <row r="43" spans="1:8">
      <c r="A43" s="4" t="s">
        <v>331</v>
      </c>
      <c r="B43" s="8" t="n">
        <v>9.44</v>
      </c>
    </row>
    <row r="44" spans="1:8">
      <c r="A44" s="4" t="s">
        <v>332</v>
      </c>
      <c r="B44" s="5" t="n">
        <v>43978</v>
      </c>
    </row>
    <row r="45" spans="1:8">
      <c r="A45" s="4" t="s">
        <v>333</v>
      </c>
      <c r="B45" s="8" t="n">
        <v>9.44</v>
      </c>
    </row>
    <row r="46" spans="1:8">
      <c r="A46" s="4" t="s">
        <v>352</v>
      </c>
    </row>
    <row r="47" spans="1:8">
      <c r="A47" s="4" t="s">
        <v>338</v>
      </c>
      <c r="B47" s="4" t="s">
        <v>353</v>
      </c>
    </row>
    <row r="48" spans="1:8">
      <c r="A48" s="4" t="s">
        <v>354</v>
      </c>
    </row>
    <row r="49" spans="1:8">
      <c r="A49" s="4" t="s">
        <v>338</v>
      </c>
      <c r="B49" s="4" t="s">
        <v>355</v>
      </c>
    </row>
    <row r="50" spans="1:8">
      <c r="A50" s="4" t="s">
        <v>356</v>
      </c>
    </row>
    <row r="51" spans="1:8">
      <c r="A51" s="4" t="s">
        <v>331</v>
      </c>
      <c r="B51" s="7" t="n">
        <v>50</v>
      </c>
    </row>
    <row r="52" spans="1:8">
      <c r="A52" s="4" t="s">
        <v>332</v>
      </c>
      <c r="B52" s="5" t="n">
        <v>11227</v>
      </c>
    </row>
    <row r="53" spans="1:8">
      <c r="A53" s="4" t="s">
        <v>333</v>
      </c>
      <c r="B53" s="7" t="n">
        <v>50</v>
      </c>
    </row>
    <row r="54" spans="1:8">
      <c r="A54" s="4" t="s">
        <v>357</v>
      </c>
    </row>
    <row r="55" spans="1:8">
      <c r="A55" s="4" t="s">
        <v>338</v>
      </c>
      <c r="B55" s="4" t="s">
        <v>358</v>
      </c>
    </row>
    <row r="56" spans="1:8">
      <c r="A56" s="4" t="s">
        <v>359</v>
      </c>
    </row>
    <row r="57" spans="1:8">
      <c r="A57" s="4" t="s">
        <v>338</v>
      </c>
      <c r="B57" s="4" t="s">
        <v>360</v>
      </c>
    </row>
    <row r="58" spans="1:8">
      <c r="A58" s="4" t="s">
        <v>361</v>
      </c>
    </row>
    <row r="59" spans="1:8">
      <c r="A59" s="4" t="s">
        <v>331</v>
      </c>
      <c r="B59" s="7" t="n">
        <v>52</v>
      </c>
    </row>
    <row r="60" spans="1:8">
      <c r="A60" s="4" t="s">
        <v>332</v>
      </c>
      <c r="B60" s="5" t="n">
        <v>2125</v>
      </c>
    </row>
    <row r="61" spans="1:8">
      <c r="A61" s="4" t="s">
        <v>338</v>
      </c>
      <c r="B61" s="4" t="s">
        <v>362</v>
      </c>
    </row>
    <row r="62" spans="1:8">
      <c r="A62" s="4" t="s">
        <v>333</v>
      </c>
      <c r="B62" s="7" t="n">
        <v>52</v>
      </c>
    </row>
    <row r="63" spans="1:8">
      <c r="A63" s="4" t="s">
        <v>363</v>
      </c>
    </row>
    <row r="64" spans="1:8">
      <c r="A64" s="4" t="s">
        <v>331</v>
      </c>
      <c r="B64" s="7" t="n">
        <v>600</v>
      </c>
    </row>
    <row r="65" spans="1:8">
      <c r="A65" s="4" t="s">
        <v>332</v>
      </c>
      <c r="B65" s="5" t="n">
        <v>216</v>
      </c>
    </row>
    <row r="66" spans="1:8">
      <c r="A66" s="4" t="s">
        <v>338</v>
      </c>
      <c r="B66" s="4" t="s">
        <v>364</v>
      </c>
    </row>
    <row r="67" spans="1:8">
      <c r="A67" s="4" t="s">
        <v>333</v>
      </c>
      <c r="B67" s="7" t="n">
        <v>600</v>
      </c>
    </row>
    <row r="68" spans="1:8">
      <c r="A68" s="4" t="s">
        <v>365</v>
      </c>
    </row>
    <row r="69" spans="1:8">
      <c r="A69" s="4" t="s">
        <v>332</v>
      </c>
      <c r="B69" s="5" t="n">
        <v>2124</v>
      </c>
    </row>
    <row r="70" spans="1:8">
      <c r="A70" s="4" t="s">
        <v>333</v>
      </c>
      <c r="B70" s="8" t="n">
        <v>4118.16</v>
      </c>
    </row>
    <row r="71" spans="1:8">
      <c r="A71" s="4" t="s">
        <v>366</v>
      </c>
    </row>
    <row r="72" spans="1:8">
      <c r="A72" s="4" t="s">
        <v>331</v>
      </c>
      <c r="H72" s="7" t="n">
        <v>2400</v>
      </c>
    </row>
    <row r="73" spans="1:8">
      <c r="A73" s="4" t="s">
        <v>367</v>
      </c>
    </row>
    <row r="74" spans="1:8">
      <c r="A74" s="4" t="s">
        <v>331</v>
      </c>
      <c r="H74" s="7" t="n">
        <v>6540</v>
      </c>
    </row>
    <row r="75" spans="1:8">
      <c r="A75" s="4" t="s">
        <v>368</v>
      </c>
    </row>
    <row r="76" spans="1:8">
      <c r="A76" s="4" t="s">
        <v>331</v>
      </c>
      <c r="B76" s="7" t="n">
        <v>2400</v>
      </c>
    </row>
    <row r="77" spans="1:8">
      <c r="A77" s="4" t="s">
        <v>332</v>
      </c>
      <c r="B77" s="5" t="n">
        <v>144</v>
      </c>
    </row>
    <row r="78" spans="1:8">
      <c r="A78" s="4" t="s">
        <v>333</v>
      </c>
      <c r="B78" s="7" t="n">
        <v>2400</v>
      </c>
    </row>
    <row r="79" spans="1:8">
      <c r="A79" s="4" t="s">
        <v>369</v>
      </c>
    </row>
    <row r="80" spans="1:8">
      <c r="A80" s="4" t="s">
        <v>338</v>
      </c>
      <c r="B80" s="4" t="s">
        <v>370</v>
      </c>
    </row>
    <row r="81" spans="1:8">
      <c r="A81" s="4" t="s">
        <v>371</v>
      </c>
    </row>
    <row r="82" spans="1:8">
      <c r="A82" s="4" t="s">
        <v>338</v>
      </c>
      <c r="B82" s="4" t="s">
        <v>372</v>
      </c>
    </row>
    <row r="83" spans="1:8">
      <c r="A83" s="4" t="s">
        <v>373</v>
      </c>
    </row>
    <row r="84" spans="1:8">
      <c r="A84" s="4" t="s">
        <v>331</v>
      </c>
      <c r="B84" s="7" t="n">
        <v>2820</v>
      </c>
    </row>
    <row r="85" spans="1:8">
      <c r="A85" s="4" t="s">
        <v>332</v>
      </c>
      <c r="B85" s="5" t="n">
        <v>51</v>
      </c>
    </row>
    <row r="86" spans="1:8">
      <c r="A86" s="4" t="s">
        <v>338</v>
      </c>
      <c r="B86" s="4" t="s">
        <v>374</v>
      </c>
    </row>
    <row r="87" spans="1:8">
      <c r="A87" s="4" t="s">
        <v>333</v>
      </c>
      <c r="B87" s="7" t="n">
        <v>2820</v>
      </c>
    </row>
    <row r="88" spans="1:8">
      <c r="A88" s="4" t="s">
        <v>375</v>
      </c>
    </row>
    <row r="89" spans="1:8">
      <c r="A89" s="4" t="s">
        <v>331</v>
      </c>
      <c r="B89" s="7" t="n">
        <v>3060</v>
      </c>
    </row>
    <row r="90" spans="1:8">
      <c r="A90" s="4" t="s">
        <v>332</v>
      </c>
      <c r="B90" s="5" t="n">
        <v>7</v>
      </c>
    </row>
    <row r="91" spans="1:8">
      <c r="A91" s="4" t="s">
        <v>338</v>
      </c>
      <c r="B91" s="4" t="s">
        <v>376</v>
      </c>
    </row>
    <row r="92" spans="1:8">
      <c r="A92" s="4" t="s">
        <v>333</v>
      </c>
      <c r="B92" s="7" t="n">
        <v>3060</v>
      </c>
    </row>
    <row r="93" spans="1:8">
      <c r="A93" s="4" t="s">
        <v>377</v>
      </c>
    </row>
    <row r="94" spans="1:8">
      <c r="A94" s="4" t="s">
        <v>331</v>
      </c>
      <c r="B94" s="7" t="n">
        <v>3300</v>
      </c>
    </row>
    <row r="95" spans="1:8">
      <c r="A95" s="4" t="s">
        <v>332</v>
      </c>
      <c r="B95" s="5" t="n">
        <v>1250</v>
      </c>
    </row>
    <row r="96" spans="1:8">
      <c r="A96" s="4" t="s">
        <v>338</v>
      </c>
      <c r="B96" s="4" t="s">
        <v>378</v>
      </c>
    </row>
    <row r="97" spans="1:8">
      <c r="A97" s="4" t="s">
        <v>333</v>
      </c>
      <c r="B97" s="7" t="n">
        <v>3300</v>
      </c>
    </row>
    <row r="98" spans="1:8">
      <c r="A98" s="4" t="s">
        <v>379</v>
      </c>
    </row>
    <row r="99" spans="1:8">
      <c r="A99" s="4" t="s">
        <v>331</v>
      </c>
      <c r="B99" s="7" t="n">
        <v>4800</v>
      </c>
    </row>
    <row r="100" spans="1:8">
      <c r="A100" s="4" t="s">
        <v>332</v>
      </c>
      <c r="B100" s="5" t="n">
        <v>24</v>
      </c>
    </row>
    <row r="101" spans="1:8">
      <c r="A101" s="4" t="s">
        <v>338</v>
      </c>
      <c r="B101" s="4" t="s">
        <v>380</v>
      </c>
    </row>
    <row r="102" spans="1:8">
      <c r="A102" s="4" t="s">
        <v>333</v>
      </c>
      <c r="B102" s="7" t="n">
        <v>4800</v>
      </c>
    </row>
    <row r="103" spans="1:8">
      <c r="A103" s="4" t="s">
        <v>381</v>
      </c>
    </row>
    <row r="104" spans="1:8">
      <c r="A104" s="4" t="s">
        <v>331</v>
      </c>
      <c r="B104" s="7" t="n">
        <v>5340</v>
      </c>
    </row>
    <row r="105" spans="1:8">
      <c r="A105" s="4" t="s">
        <v>332</v>
      </c>
      <c r="B105" s="5" t="n">
        <v>162</v>
      </c>
    </row>
    <row r="106" spans="1:8">
      <c r="A106" s="4" t="s">
        <v>338</v>
      </c>
      <c r="B106" s="4" t="s">
        <v>382</v>
      </c>
    </row>
    <row r="107" spans="1:8">
      <c r="A107" s="4" t="s">
        <v>333</v>
      </c>
      <c r="B107" s="7" t="n">
        <v>5340</v>
      </c>
    </row>
    <row r="108" spans="1:8">
      <c r="A108" s="4" t="s">
        <v>383</v>
      </c>
    </row>
    <row r="109" spans="1:8">
      <c r="A109" s="4" t="s">
        <v>331</v>
      </c>
      <c r="B109" s="7" t="n">
        <v>5760</v>
      </c>
    </row>
    <row r="110" spans="1:8">
      <c r="A110" s="4" t="s">
        <v>332</v>
      </c>
      <c r="B110" s="5" t="n">
        <v>61</v>
      </c>
    </row>
    <row r="111" spans="1:8">
      <c r="A111" s="4" t="s">
        <v>338</v>
      </c>
      <c r="B111" s="4" t="s">
        <v>384</v>
      </c>
    </row>
    <row r="112" spans="1:8">
      <c r="A112" s="4" t="s">
        <v>333</v>
      </c>
      <c r="B112" s="7" t="n">
        <v>5760</v>
      </c>
    </row>
    <row r="113" spans="1:8">
      <c r="A113" s="4" t="s">
        <v>385</v>
      </c>
    </row>
    <row r="114" spans="1:8">
      <c r="A114" s="4" t="s">
        <v>331</v>
      </c>
      <c r="B114" s="7" t="n">
        <v>6540</v>
      </c>
    </row>
    <row r="115" spans="1:8">
      <c r="A115" s="4" t="s">
        <v>332</v>
      </c>
      <c r="B115" s="5" t="n">
        <v>425</v>
      </c>
    </row>
    <row r="116" spans="1:8">
      <c r="A116" s="4" t="s">
        <v>338</v>
      </c>
      <c r="B116" s="4" t="s">
        <v>386</v>
      </c>
    </row>
    <row r="117" spans="1:8">
      <c r="A117" s="4" t="s">
        <v>333</v>
      </c>
      <c r="B117" s="7" t="n">
        <v>65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30</v>
      </c>
    </row>
    <row r="2" spans="1:4">
      <c r="B2" s="2" t="s">
        <v>2</v>
      </c>
      <c r="C2" s="2" t="s">
        <v>318</v>
      </c>
      <c r="D2" s="2" t="s">
        <v>319</v>
      </c>
    </row>
    <row r="3" spans="1:4">
      <c r="A3" s="3" t="s">
        <v>388</v>
      </c>
    </row>
    <row r="4" spans="1:4">
      <c r="A4" s="4" t="s">
        <v>321</v>
      </c>
      <c r="B4" s="5" t="n">
        <v>6895</v>
      </c>
      <c r="C4" s="5" t="n">
        <v>7146</v>
      </c>
      <c r="D4" s="5" t="n">
        <v>7160</v>
      </c>
    </row>
    <row r="5" spans="1:4">
      <c r="A5" s="4" t="s">
        <v>322</v>
      </c>
      <c r="B5" s="4" t="s">
        <v>45</v>
      </c>
      <c r="C5" s="4" t="s">
        <v>45</v>
      </c>
      <c r="D5" s="4" t="s">
        <v>45</v>
      </c>
    </row>
    <row r="6" spans="1:4">
      <c r="A6" s="4" t="s">
        <v>323</v>
      </c>
      <c r="B6" s="4" t="s">
        <v>45</v>
      </c>
      <c r="C6" s="4" t="s">
        <v>45</v>
      </c>
      <c r="D6" s="4" t="s">
        <v>45</v>
      </c>
    </row>
    <row r="7" spans="1:4">
      <c r="A7" s="4" t="s">
        <v>389</v>
      </c>
      <c r="B7" s="4" t="s">
        <v>45</v>
      </c>
      <c r="C7" s="5" t="n">
        <v>-251</v>
      </c>
      <c r="D7" s="5" t="n">
        <v>-14</v>
      </c>
    </row>
    <row r="8" spans="1:4">
      <c r="A8" s="4" t="s">
        <v>324</v>
      </c>
      <c r="B8" s="4" t="s">
        <v>45</v>
      </c>
      <c r="C8" s="4" t="s">
        <v>45</v>
      </c>
      <c r="D8" s="4" t="s">
        <v>45</v>
      </c>
    </row>
    <row r="9" spans="1:4">
      <c r="A9" s="4" t="s">
        <v>325</v>
      </c>
      <c r="B9" s="5" t="n">
        <v>6895</v>
      </c>
      <c r="C9" s="5" t="n">
        <v>6895</v>
      </c>
      <c r="D9" s="5" t="n">
        <v>7146</v>
      </c>
    </row>
    <row r="10" spans="1:4">
      <c r="A10" s="3" t="s">
        <v>390</v>
      </c>
    </row>
    <row r="11" spans="1:4">
      <c r="A11" s="4" t="s">
        <v>321</v>
      </c>
      <c r="B11" s="8" t="n">
        <v>48.17</v>
      </c>
      <c r="C11" s="8" t="n">
        <v>50.12</v>
      </c>
      <c r="D11" s="8" t="n">
        <v>50.41</v>
      </c>
    </row>
    <row r="12" spans="1:4">
      <c r="A12" s="4" t="s">
        <v>322</v>
      </c>
      <c r="B12" s="4" t="s">
        <v>45</v>
      </c>
      <c r="D12" s="4" t="s">
        <v>45</v>
      </c>
    </row>
    <row r="13" spans="1:4">
      <c r="A13" s="4" t="s">
        <v>323</v>
      </c>
      <c r="B13" s="4" t="s">
        <v>45</v>
      </c>
      <c r="D13" s="4" t="s">
        <v>45</v>
      </c>
    </row>
    <row r="14" spans="1:4">
      <c r="A14" s="4" t="s">
        <v>389</v>
      </c>
      <c r="B14" s="4" t="s">
        <v>45</v>
      </c>
      <c r="C14" s="11" t="n">
        <v>103.78</v>
      </c>
      <c r="D14" s="5" t="n">
        <v>200</v>
      </c>
    </row>
    <row r="15" spans="1:4">
      <c r="A15" s="4" t="s">
        <v>324</v>
      </c>
      <c r="B15" s="4" t="s">
        <v>45</v>
      </c>
      <c r="C15" s="4" t="s">
        <v>45</v>
      </c>
      <c r="D15" s="4" t="s">
        <v>45</v>
      </c>
    </row>
    <row r="16" spans="1:4">
      <c r="A16" s="4" t="s">
        <v>325</v>
      </c>
      <c r="B16" s="8" t="n">
        <v>48.17</v>
      </c>
      <c r="C16" s="8" t="n">
        <v>48.17</v>
      </c>
      <c r="D16" s="8" t="n">
        <v>50.12</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 customWidth="1" max="5" min="5" width="14"/>
    <col customWidth="1" max="6" min="6" width="14"/>
  </cols>
  <sheetData>
    <row r="1" spans="1:6">
      <c r="A1" s="1" t="s">
        <v>391</v>
      </c>
      <c r="C1" s="2" t="s">
        <v>1</v>
      </c>
    </row>
    <row r="2" spans="1:6">
      <c r="C2" s="2" t="s">
        <v>2</v>
      </c>
      <c r="D2" s="2" t="s">
        <v>318</v>
      </c>
      <c r="E2" s="2" t="s">
        <v>319</v>
      </c>
      <c r="F2" s="2" t="s">
        <v>60</v>
      </c>
    </row>
    <row r="3" spans="1:6">
      <c r="A3" s="4" t="s">
        <v>392</v>
      </c>
    </row>
    <row r="4" spans="1:6">
      <c r="A4" s="4" t="s">
        <v>331</v>
      </c>
      <c r="C4" s="8" t="n">
        <v>9.44</v>
      </c>
    </row>
    <row r="5" spans="1:6">
      <c r="A5" s="4" t="s">
        <v>332</v>
      </c>
      <c r="C5" s="5" t="n">
        <v>191</v>
      </c>
    </row>
    <row r="6" spans="1:6">
      <c r="A6" s="4" t="s">
        <v>338</v>
      </c>
      <c r="C6" s="4" t="s">
        <v>393</v>
      </c>
    </row>
    <row r="7" spans="1:6">
      <c r="A7" s="4" t="s">
        <v>333</v>
      </c>
      <c r="C7" s="8" t="n">
        <v>9.44</v>
      </c>
    </row>
    <row r="8" spans="1:6">
      <c r="A8" s="4" t="s">
        <v>394</v>
      </c>
    </row>
    <row r="9" spans="1:6">
      <c r="A9" s="4" t="s">
        <v>331</v>
      </c>
      <c r="C9" s="7" t="n">
        <v>10</v>
      </c>
    </row>
    <row r="10" spans="1:6">
      <c r="A10" s="4" t="s">
        <v>332</v>
      </c>
      <c r="B10" s="4" t="s">
        <v>46</v>
      </c>
      <c r="C10" s="5" t="n">
        <v>4000</v>
      </c>
    </row>
    <row r="11" spans="1:6">
      <c r="A11" s="4" t="s">
        <v>338</v>
      </c>
      <c r="C11" s="4" t="s">
        <v>395</v>
      </c>
    </row>
    <row r="12" spans="1:6">
      <c r="A12" s="4" t="s">
        <v>333</v>
      </c>
      <c r="C12" s="7" t="n">
        <v>10</v>
      </c>
    </row>
    <row r="13" spans="1:6">
      <c r="A13" s="4" t="s">
        <v>396</v>
      </c>
    </row>
    <row r="14" spans="1:6">
      <c r="A14" s="4" t="s">
        <v>331</v>
      </c>
      <c r="C14" s="7" t="n">
        <v>50</v>
      </c>
    </row>
    <row r="15" spans="1:6">
      <c r="A15" s="4" t="s">
        <v>332</v>
      </c>
      <c r="C15" s="5" t="n">
        <v>1000</v>
      </c>
    </row>
    <row r="16" spans="1:6">
      <c r="A16" s="4" t="s">
        <v>338</v>
      </c>
      <c r="C16" s="4" t="s">
        <v>397</v>
      </c>
    </row>
    <row r="17" spans="1:6">
      <c r="A17" s="4" t="s">
        <v>333</v>
      </c>
      <c r="C17" s="7" t="n">
        <v>50</v>
      </c>
    </row>
    <row r="18" spans="1:6">
      <c r="A18" s="4" t="s">
        <v>398</v>
      </c>
    </row>
    <row r="19" spans="1:6">
      <c r="A19" s="4" t="s">
        <v>331</v>
      </c>
      <c r="C19" s="7" t="n">
        <v>55</v>
      </c>
    </row>
    <row r="20" spans="1:6">
      <c r="A20" s="4" t="s">
        <v>332</v>
      </c>
      <c r="C20" s="5" t="n">
        <v>1620</v>
      </c>
    </row>
    <row r="21" spans="1:6">
      <c r="A21" s="4" t="s">
        <v>333</v>
      </c>
      <c r="C21" s="7" t="n">
        <v>55</v>
      </c>
    </row>
    <row r="22" spans="1:6">
      <c r="A22" s="4" t="s">
        <v>399</v>
      </c>
    </row>
    <row r="23" spans="1:6">
      <c r="A23" s="4" t="s">
        <v>338</v>
      </c>
      <c r="C23" s="4" t="s">
        <v>400</v>
      </c>
    </row>
    <row r="24" spans="1:6">
      <c r="A24" s="4" t="s">
        <v>401</v>
      </c>
    </row>
    <row r="25" spans="1:6">
      <c r="A25" s="4" t="s">
        <v>338</v>
      </c>
      <c r="C25" s="4" t="s">
        <v>370</v>
      </c>
    </row>
    <row r="26" spans="1:6">
      <c r="A26" s="4" t="s">
        <v>402</v>
      </c>
    </row>
    <row r="27" spans="1:6">
      <c r="A27" s="4" t="s">
        <v>331</v>
      </c>
      <c r="C27" s="7" t="n">
        <v>1800</v>
      </c>
    </row>
    <row r="28" spans="1:6">
      <c r="A28" s="4" t="s">
        <v>332</v>
      </c>
      <c r="C28" s="5" t="n">
        <v>84</v>
      </c>
    </row>
    <row r="29" spans="1:6">
      <c r="A29" s="4" t="s">
        <v>338</v>
      </c>
      <c r="C29" s="4" t="s">
        <v>397</v>
      </c>
    </row>
    <row r="30" spans="1:6">
      <c r="A30" s="4" t="s">
        <v>333</v>
      </c>
      <c r="C30" s="7" t="n">
        <v>1800</v>
      </c>
    </row>
    <row r="31" spans="1:6">
      <c r="A31" s="4" t="s">
        <v>403</v>
      </c>
    </row>
    <row r="32" spans="1:6">
      <c r="A32" s="4" t="s">
        <v>332</v>
      </c>
      <c r="C32" s="5" t="n">
        <v>6895</v>
      </c>
      <c r="D32" s="5" t="n">
        <v>6895</v>
      </c>
      <c r="E32" s="5" t="n">
        <v>7146</v>
      </c>
      <c r="F32" s="5" t="n">
        <v>7160</v>
      </c>
    </row>
    <row r="33" spans="1:6">
      <c r="A33" s="4" t="s">
        <v>333</v>
      </c>
      <c r="C33" s="8" t="n">
        <v>48.17</v>
      </c>
      <c r="D33" s="8" t="n">
        <v>48.17</v>
      </c>
      <c r="E33" s="8" t="n">
        <v>50.12</v>
      </c>
      <c r="F33" s="8" t="n">
        <v>50.41</v>
      </c>
    </row>
    <row r="34" spans="1:6"/>
    <row r="35" spans="1:6">
      <c r="A35" s="4" t="s">
        <v>46</v>
      </c>
      <c r="B35" s="4" t="s">
        <v>404</v>
      </c>
    </row>
  </sheetData>
  <mergeCells count="3">
    <mergeCell ref="A1:B2"/>
    <mergeCell ref="A34:E34"/>
    <mergeCell ref="B35:E3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S19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37"/>
    <col customWidth="1" max="7" min="7" width="80"/>
    <col customWidth="1" max="8" min="8" width="39"/>
    <col customWidth="1" max="9" min="9" width="20"/>
    <col customWidth="1" max="10" min="10" width="27"/>
    <col customWidth="1" max="11" min="11" width="37"/>
    <col customWidth="1" max="12" min="12" width="68"/>
    <col customWidth="1" max="13" min="13" width="21"/>
    <col customWidth="1" max="14" min="14" width="21"/>
    <col customWidth="1" max="15" min="15" width="20"/>
    <col customWidth="1" max="16" min="16" width="37"/>
    <col customWidth="1" max="17" min="17" width="37"/>
    <col customWidth="1" max="18" min="18" width="20"/>
    <col customWidth="1" max="19" min="19" width="45"/>
    <col customWidth="1" max="20" min="20" width="68"/>
    <col customWidth="1" max="21" min="21" width="37"/>
    <col customWidth="1" max="22" min="22" width="80"/>
    <col customWidth="1" max="23" min="23" width="37"/>
    <col customWidth="1" max="24" min="24" width="37"/>
    <col customWidth="1" max="25" min="25" width="80"/>
    <col customWidth="1" max="26" min="26" width="14"/>
    <col customWidth="1" max="27" min="27" width="80"/>
    <col customWidth="1" max="28" min="28" width="27"/>
    <col customWidth="1" max="29" min="29" width="21"/>
    <col customWidth="1" max="30" min="30" width="45"/>
    <col customWidth="1" max="31" min="31" width="31"/>
    <col customWidth="1" max="32" min="32" width="45"/>
    <col customWidth="1" max="33" min="33" width="37"/>
    <col customWidth="1" max="34" min="34" width="30"/>
    <col customWidth="1" max="35" min="35" width="30"/>
    <col customWidth="1" max="36" min="36" width="80"/>
    <col customWidth="1" max="37" min="37" width="21"/>
    <col customWidth="1" max="38" min="38" width="4"/>
    <col customWidth="1" max="39" min="39" width="37"/>
    <col customWidth="1" max="40" min="40" width="4"/>
    <col customWidth="1" max="41" min="41" width="22"/>
    <col customWidth="1" max="42" min="42" width="20"/>
    <col customWidth="1" max="43" min="43" width="20"/>
    <col customWidth="1" max="44" min="44" width="20"/>
    <col customWidth="1" max="45" min="45" width="30"/>
  </cols>
  <sheetData>
    <row r="1" spans="1:45">
      <c r="A1" s="1" t="s">
        <v>405</v>
      </c>
      <c r="C1" s="2" t="s">
        <v>406</v>
      </c>
      <c r="D1" s="2" t="s">
        <v>407</v>
      </c>
      <c r="E1" s="2" t="s">
        <v>408</v>
      </c>
      <c r="F1" s="2" t="s">
        <v>409</v>
      </c>
      <c r="G1" s="2" t="s">
        <v>410</v>
      </c>
      <c r="H1" s="2" t="s">
        <v>411</v>
      </c>
      <c r="I1" s="2" t="s">
        <v>412</v>
      </c>
      <c r="J1" s="2" t="s">
        <v>413</v>
      </c>
      <c r="K1" s="2" t="s">
        <v>249</v>
      </c>
      <c r="L1" s="2" t="s">
        <v>414</v>
      </c>
      <c r="M1" s="2" t="s">
        <v>415</v>
      </c>
      <c r="N1" s="2" t="s">
        <v>416</v>
      </c>
      <c r="O1" s="2" t="s">
        <v>417</v>
      </c>
      <c r="P1" s="2" t="s">
        <v>418</v>
      </c>
      <c r="Q1" s="2" t="s">
        <v>419</v>
      </c>
      <c r="R1" s="2" t="s">
        <v>420</v>
      </c>
      <c r="S1" s="2" t="s">
        <v>421</v>
      </c>
      <c r="T1" s="2" t="s">
        <v>422</v>
      </c>
      <c r="U1" s="2" t="s">
        <v>423</v>
      </c>
      <c r="V1" s="2" t="s">
        <v>424</v>
      </c>
      <c r="W1" s="2" t="s">
        <v>425</v>
      </c>
      <c r="X1" s="2" t="s">
        <v>425</v>
      </c>
      <c r="Y1" s="2" t="s">
        <v>426</v>
      </c>
      <c r="Z1" s="2" t="s">
        <v>252</v>
      </c>
      <c r="AA1" s="2" t="s">
        <v>427</v>
      </c>
      <c r="AB1" s="2" t="s">
        <v>428</v>
      </c>
      <c r="AC1" s="2" t="s">
        <v>429</v>
      </c>
      <c r="AD1" s="2" t="s">
        <v>430</v>
      </c>
      <c r="AE1" s="2" t="s">
        <v>431</v>
      </c>
      <c r="AF1" s="2" t="s">
        <v>421</v>
      </c>
      <c r="AG1" s="2" t="s">
        <v>254</v>
      </c>
      <c r="AH1" s="2" t="s">
        <v>410</v>
      </c>
      <c r="AI1" s="2" t="s">
        <v>432</v>
      </c>
      <c r="AJ1" s="2" t="s">
        <v>254</v>
      </c>
      <c r="AK1" s="2" t="s">
        <v>255</v>
      </c>
      <c r="AL1" s="2" t="s">
        <v>46</v>
      </c>
      <c r="AM1" s="2" t="s">
        <v>257</v>
      </c>
      <c r="AO1" s="2" t="s">
        <v>433</v>
      </c>
      <c r="AP1" s="2" t="s">
        <v>434</v>
      </c>
      <c r="AQ1" s="2" t="s">
        <v>435</v>
      </c>
      <c r="AR1" s="2" t="s">
        <v>436</v>
      </c>
      <c r="AS1" s="2" t="s">
        <v>437</v>
      </c>
    </row>
    <row r="2" spans="1:45">
      <c r="A2" s="4" t="s">
        <v>438</v>
      </c>
      <c r="AG2" s="5" t="n">
        <v>180000000</v>
      </c>
      <c r="AJ2" s="5" t="n">
        <v>180000000</v>
      </c>
    </row>
    <row r="3" spans="1:45">
      <c r="A3" s="4" t="s">
        <v>439</v>
      </c>
      <c r="AG3" s="5" t="n">
        <v>500000000</v>
      </c>
      <c r="AJ3" s="5" t="n">
        <v>500000000</v>
      </c>
      <c r="AM3" s="5" t="n">
        <v>500000000</v>
      </c>
      <c r="AN3" s="4" t="s">
        <v>46</v>
      </c>
    </row>
    <row r="4" spans="1:45">
      <c r="A4" s="4" t="s">
        <v>440</v>
      </c>
      <c r="W4" s="4" t="s">
        <v>259</v>
      </c>
      <c r="X4" s="4" t="s">
        <v>259</v>
      </c>
      <c r="Z4" s="4" t="s">
        <v>259</v>
      </c>
      <c r="AJ4" s="4" t="s">
        <v>260</v>
      </c>
    </row>
    <row r="5" spans="1:45">
      <c r="A5" s="4" t="s">
        <v>441</v>
      </c>
      <c r="W5" s="5" t="n">
        <v>200</v>
      </c>
      <c r="X5" s="5" t="n">
        <v>200</v>
      </c>
      <c r="AG5" s="5" t="n">
        <v>2539061</v>
      </c>
      <c r="AJ5" s="5" t="n">
        <v>2539061</v>
      </c>
      <c r="AM5" s="5" t="n">
        <v>1941061</v>
      </c>
      <c r="AN5" s="4" t="s">
        <v>46</v>
      </c>
    </row>
    <row r="6" spans="1:45">
      <c r="A6" s="4" t="s">
        <v>442</v>
      </c>
      <c r="W6" s="5" t="n">
        <v>200</v>
      </c>
      <c r="X6" s="5" t="n">
        <v>200</v>
      </c>
      <c r="AG6" s="5" t="n">
        <v>2539061</v>
      </c>
      <c r="AJ6" s="5" t="n">
        <v>2539061</v>
      </c>
      <c r="AM6" s="5" t="n">
        <v>1941061</v>
      </c>
      <c r="AN6" s="4" t="s">
        <v>46</v>
      </c>
    </row>
    <row r="7" spans="1:45">
      <c r="A7" s="4" t="s">
        <v>443</v>
      </c>
      <c r="AJ7" s="7" t="n">
        <v>5300000</v>
      </c>
    </row>
    <row r="8" spans="1:45">
      <c r="A8" s="4" t="s">
        <v>444</v>
      </c>
      <c r="G8" s="5" t="n">
        <v>348095</v>
      </c>
      <c r="AG8" s="5" t="n">
        <v>355670</v>
      </c>
      <c r="AH8" s="5" t="n">
        <v>348095</v>
      </c>
      <c r="AI8" s="5" t="n">
        <v>325095</v>
      </c>
      <c r="AJ8" s="5" t="n">
        <v>355670</v>
      </c>
      <c r="AM8" s="5" t="n">
        <v>223120</v>
      </c>
    </row>
    <row r="9" spans="1:45">
      <c r="A9" s="4" t="s">
        <v>445</v>
      </c>
      <c r="AG9" s="4" t="s">
        <v>45</v>
      </c>
      <c r="AH9" s="4" t="s">
        <v>45</v>
      </c>
      <c r="AI9" s="4" t="s">
        <v>45</v>
      </c>
    </row>
    <row r="10" spans="1:45">
      <c r="A10" s="4" t="s">
        <v>446</v>
      </c>
      <c r="G10" s="8" t="n">
        <v>34.72</v>
      </c>
      <c r="AG10" s="8" t="n">
        <v>33.12</v>
      </c>
      <c r="AH10" s="8" t="n">
        <v>34.72</v>
      </c>
      <c r="AI10" s="8" t="n">
        <v>36.74</v>
      </c>
      <c r="AJ10" s="8" t="n">
        <v>33.12</v>
      </c>
      <c r="AM10" s="8" t="n">
        <v>50.98</v>
      </c>
    </row>
    <row r="11" spans="1:45">
      <c r="A11" s="4" t="s">
        <v>447</v>
      </c>
      <c r="AG11" s="5" t="n">
        <v>10000</v>
      </c>
      <c r="AH11" s="5" t="n">
        <v>23000</v>
      </c>
      <c r="AI11" s="5" t="n">
        <v>102000</v>
      </c>
    </row>
    <row r="12" spans="1:45">
      <c r="A12" s="4" t="s">
        <v>448</v>
      </c>
      <c r="AJ12" s="7" t="n">
        <v>145000</v>
      </c>
    </row>
    <row r="13" spans="1:45">
      <c r="A13" s="4" t="s">
        <v>449</v>
      </c>
      <c r="AG13" s="7" t="n">
        <v>416700</v>
      </c>
      <c r="AJ13" s="5" t="n">
        <v>416700</v>
      </c>
    </row>
    <row r="14" spans="1:45">
      <c r="A14" s="4" t="s">
        <v>450</v>
      </c>
      <c r="AJ14" s="5" t="n">
        <v>2981300</v>
      </c>
      <c r="AK14" s="4" t="s">
        <v>45</v>
      </c>
    </row>
    <row r="15" spans="1:45">
      <c r="A15" s="4" t="s">
        <v>451</v>
      </c>
      <c r="AM15" s="7" t="n">
        <v>808000</v>
      </c>
    </row>
    <row r="16" spans="1:45">
      <c r="A16" s="4" t="s">
        <v>452</v>
      </c>
      <c r="AJ16" s="7" t="n">
        <v>2981300</v>
      </c>
    </row>
    <row r="17" spans="1:45">
      <c r="A17" s="4" t="s">
        <v>453</v>
      </c>
      <c r="AJ17" s="5" t="n">
        <v>265417</v>
      </c>
    </row>
    <row r="18" spans="1:45">
      <c r="A18" s="4" t="s">
        <v>454</v>
      </c>
      <c r="AG18" s="5" t="n">
        <v>90253</v>
      </c>
      <c r="AJ18" s="5" t="n">
        <v>90253</v>
      </c>
    </row>
    <row r="19" spans="1:45">
      <c r="A19" s="4" t="s">
        <v>365</v>
      </c>
    </row>
    <row r="20" spans="1:45">
      <c r="A20" s="4" t="s">
        <v>442</v>
      </c>
      <c r="AG20" s="5" t="n">
        <v>2124</v>
      </c>
      <c r="AJ20" s="5" t="n">
        <v>2124</v>
      </c>
    </row>
    <row r="21" spans="1:45">
      <c r="A21" s="4" t="s">
        <v>455</v>
      </c>
      <c r="AS21" s="5" t="n">
        <v>3339</v>
      </c>
    </row>
    <row r="22" spans="1:45">
      <c r="A22" s="4" t="s">
        <v>456</v>
      </c>
      <c r="AJ22" s="5" t="n">
        <v>754</v>
      </c>
    </row>
    <row r="23" spans="1:45">
      <c r="A23" s="4" t="s">
        <v>334</v>
      </c>
    </row>
    <row r="24" spans="1:45">
      <c r="A24" s="4" t="s">
        <v>457</v>
      </c>
      <c r="AG24" s="8" t="n">
        <v>8.58</v>
      </c>
      <c r="AJ24" s="8" t="n">
        <v>8.58</v>
      </c>
    </row>
    <row r="25" spans="1:45">
      <c r="A25" s="4" t="s">
        <v>458</v>
      </c>
      <c r="U25" s="7" t="n">
        <v>840000</v>
      </c>
      <c r="V25" s="7" t="n">
        <v>720000</v>
      </c>
    </row>
    <row r="26" spans="1:45">
      <c r="A26" s="4" t="s">
        <v>444</v>
      </c>
      <c r="AG26" s="5" t="n">
        <v>353546</v>
      </c>
      <c r="AJ26" s="5" t="n">
        <v>353546</v>
      </c>
    </row>
    <row r="27" spans="1:45">
      <c r="A27" s="4" t="s">
        <v>446</v>
      </c>
      <c r="D27" s="7" t="n">
        <v>6</v>
      </c>
      <c r="V27" s="7" t="n">
        <v>6</v>
      </c>
    </row>
    <row r="28" spans="1:45">
      <c r="A28" s="4" t="s">
        <v>459</v>
      </c>
      <c r="AA28" s="5" t="n">
        <v>200000</v>
      </c>
      <c r="AP28" s="5" t="n">
        <v>75000</v>
      </c>
      <c r="AQ28" s="5" t="n">
        <v>27500</v>
      </c>
      <c r="AR28" s="5" t="n">
        <v>1667</v>
      </c>
    </row>
    <row r="29" spans="1:45">
      <c r="A29" s="4" t="s">
        <v>447</v>
      </c>
      <c r="D29" s="5" t="n">
        <v>10000</v>
      </c>
      <c r="O29" s="5" t="n">
        <v>50000</v>
      </c>
    </row>
    <row r="30" spans="1:45">
      <c r="A30" s="4" t="s">
        <v>460</v>
      </c>
      <c r="V30" s="4" t="s">
        <v>461</v>
      </c>
    </row>
    <row r="31" spans="1:45">
      <c r="A31" s="4" t="s">
        <v>140</v>
      </c>
    </row>
    <row r="32" spans="1:45">
      <c r="A32" s="4" t="s">
        <v>462</v>
      </c>
      <c r="AJ32" s="5" t="n">
        <v>20000</v>
      </c>
    </row>
    <row r="33" spans="1:45">
      <c r="A33" s="4" t="s">
        <v>448</v>
      </c>
      <c r="AJ33" s="4" t="s">
        <v>45</v>
      </c>
    </row>
    <row r="34" spans="1:45">
      <c r="A34" s="4" t="s">
        <v>310</v>
      </c>
      <c r="AJ34" s="5" t="n">
        <v>477000</v>
      </c>
    </row>
    <row r="35" spans="1:45">
      <c r="A35" s="4" t="s">
        <v>452</v>
      </c>
      <c r="AJ35" s="7" t="n">
        <v>500</v>
      </c>
    </row>
    <row r="36" spans="1:45">
      <c r="A36" s="4" t="s">
        <v>463</v>
      </c>
    </row>
    <row r="37" spans="1:45">
      <c r="A37" s="4" t="s">
        <v>457</v>
      </c>
      <c r="AA37" s="8" t="n">
        <v>5.1</v>
      </c>
    </row>
    <row r="38" spans="1:45">
      <c r="A38" s="4" t="s">
        <v>458</v>
      </c>
      <c r="AA38" s="7" t="n">
        <v>70100</v>
      </c>
    </row>
    <row r="39" spans="1:45">
      <c r="A39" s="4" t="s">
        <v>464</v>
      </c>
    </row>
    <row r="40" spans="1:45">
      <c r="A40" s="4" t="s">
        <v>455</v>
      </c>
      <c r="AG40" s="5" t="n">
        <v>52704</v>
      </c>
      <c r="AJ40" s="5" t="n">
        <v>52704</v>
      </c>
    </row>
    <row r="41" spans="1:45">
      <c r="A41" s="4" t="s">
        <v>465</v>
      </c>
      <c r="AG41" s="5" t="n">
        <v>143750</v>
      </c>
      <c r="AJ41" s="5" t="n">
        <v>143750</v>
      </c>
    </row>
    <row r="42" spans="1:45">
      <c r="A42" s="4" t="s">
        <v>466</v>
      </c>
    </row>
    <row r="43" spans="1:45">
      <c r="A43" s="4" t="s">
        <v>443</v>
      </c>
      <c r="B43" s="4" t="s">
        <v>467</v>
      </c>
      <c r="AJ43" s="7" t="n">
        <v>100000</v>
      </c>
    </row>
    <row r="44" spans="1:45">
      <c r="A44" s="4" t="s">
        <v>468</v>
      </c>
    </row>
    <row r="45" spans="1:45">
      <c r="A45" s="4" t="s">
        <v>469</v>
      </c>
      <c r="V45" s="5" t="n">
        <v>40000</v>
      </c>
    </row>
    <row r="46" spans="1:45">
      <c r="A46" s="4" t="s">
        <v>470</v>
      </c>
    </row>
    <row r="47" spans="1:45">
      <c r="A47" s="4" t="s">
        <v>471</v>
      </c>
      <c r="S47" s="8" t="n">
        <v>6.25</v>
      </c>
      <c r="AF47" s="8" t="n">
        <v>6.25</v>
      </c>
    </row>
    <row r="48" spans="1:45">
      <c r="A48" s="4" t="s">
        <v>310</v>
      </c>
      <c r="S48" s="5" t="n">
        <v>16000</v>
      </c>
      <c r="AF48" s="5" t="n">
        <v>16000</v>
      </c>
    </row>
    <row r="49" spans="1:45">
      <c r="A49" s="4" t="s">
        <v>450</v>
      </c>
      <c r="S49" s="7" t="n">
        <v>100000</v>
      </c>
      <c r="AF49" s="7" t="n">
        <v>100000</v>
      </c>
    </row>
    <row r="50" spans="1:45">
      <c r="A50" s="4" t="s">
        <v>472</v>
      </c>
    </row>
    <row r="51" spans="1:45">
      <c r="A51" s="4" t="s">
        <v>469</v>
      </c>
      <c r="AA51" s="5" t="n">
        <v>5000</v>
      </c>
    </row>
    <row r="52" spans="1:45">
      <c r="A52" s="4" t="s">
        <v>473</v>
      </c>
    </row>
    <row r="53" spans="1:45">
      <c r="A53" s="4" t="s">
        <v>443</v>
      </c>
      <c r="B53" s="4" t="s">
        <v>474</v>
      </c>
      <c r="AJ53" s="5" t="n">
        <v>10000</v>
      </c>
    </row>
    <row r="54" spans="1:45">
      <c r="A54" s="4" t="s">
        <v>475</v>
      </c>
    </row>
    <row r="55" spans="1:45">
      <c r="A55" s="4" t="s">
        <v>469</v>
      </c>
      <c r="V55" s="5" t="n">
        <v>20000</v>
      </c>
    </row>
    <row r="56" spans="1:45">
      <c r="A56" s="4" t="s">
        <v>476</v>
      </c>
    </row>
    <row r="57" spans="1:45">
      <c r="A57" s="4" t="s">
        <v>310</v>
      </c>
      <c r="J57" s="5" t="n">
        <v>5000</v>
      </c>
      <c r="AD57" s="5" t="n">
        <v>5000</v>
      </c>
    </row>
    <row r="58" spans="1:45">
      <c r="A58" s="4" t="s">
        <v>450</v>
      </c>
      <c r="J58" s="7" t="n">
        <v>31250</v>
      </c>
      <c r="AD58" s="7" t="n">
        <v>31300</v>
      </c>
    </row>
    <row r="59" spans="1:45">
      <c r="A59" s="4" t="s">
        <v>477</v>
      </c>
    </row>
    <row r="60" spans="1:45">
      <c r="A60" s="4" t="s">
        <v>469</v>
      </c>
      <c r="AA60" s="5" t="n">
        <v>2500</v>
      </c>
    </row>
    <row r="61" spans="1:45">
      <c r="A61" s="4" t="s">
        <v>478</v>
      </c>
    </row>
    <row r="62" spans="1:45">
      <c r="A62" s="4" t="s">
        <v>469</v>
      </c>
      <c r="AA62" s="5" t="n">
        <v>1250</v>
      </c>
    </row>
    <row r="63" spans="1:45">
      <c r="A63" s="4" t="s">
        <v>479</v>
      </c>
    </row>
    <row r="64" spans="1:45">
      <c r="A64" s="4" t="s">
        <v>469</v>
      </c>
      <c r="AA64" s="5" t="n">
        <v>5000</v>
      </c>
    </row>
    <row r="65" spans="1:45">
      <c r="A65" s="4" t="s">
        <v>443</v>
      </c>
      <c r="B65" s="4" t="s">
        <v>480</v>
      </c>
      <c r="AJ65" s="5" t="n">
        <v>100000</v>
      </c>
    </row>
    <row r="66" spans="1:45">
      <c r="A66" s="4" t="s">
        <v>481</v>
      </c>
    </row>
    <row r="67" spans="1:45">
      <c r="A67" s="4" t="s">
        <v>469</v>
      </c>
      <c r="V67" s="5" t="n">
        <v>32000</v>
      </c>
    </row>
    <row r="68" spans="1:45">
      <c r="A68" s="4" t="s">
        <v>482</v>
      </c>
      <c r="V68" s="4" t="s">
        <v>483</v>
      </c>
    </row>
    <row r="69" spans="1:45">
      <c r="A69" s="4" t="s">
        <v>484</v>
      </c>
    </row>
    <row r="70" spans="1:45">
      <c r="A70" s="4" t="s">
        <v>469</v>
      </c>
      <c r="AA70" s="5" t="n">
        <v>5000</v>
      </c>
    </row>
    <row r="71" spans="1:45">
      <c r="A71" s="4" t="s">
        <v>485</v>
      </c>
    </row>
    <row r="72" spans="1:45">
      <c r="A72" s="4" t="s">
        <v>469</v>
      </c>
      <c r="V72" s="5" t="n">
        <v>32000</v>
      </c>
    </row>
    <row r="73" spans="1:45">
      <c r="A73" s="4" t="s">
        <v>482</v>
      </c>
      <c r="V73" s="4" t="s">
        <v>486</v>
      </c>
    </row>
    <row r="74" spans="1:45">
      <c r="A74" s="4" t="s">
        <v>487</v>
      </c>
    </row>
    <row r="75" spans="1:45">
      <c r="A75" s="4" t="s">
        <v>457</v>
      </c>
      <c r="AA75" s="8" t="n">
        <v>5.1</v>
      </c>
    </row>
    <row r="76" spans="1:45">
      <c r="A76" s="4" t="s">
        <v>458</v>
      </c>
      <c r="AA76" s="7" t="n">
        <v>51000</v>
      </c>
    </row>
    <row r="77" spans="1:45">
      <c r="A77" s="4" t="s">
        <v>482</v>
      </c>
      <c r="AA77" s="4" t="s">
        <v>488</v>
      </c>
    </row>
    <row r="78" spans="1:45">
      <c r="A78" s="4" t="s">
        <v>489</v>
      </c>
      <c r="AA78" s="7" t="n">
        <v>25500</v>
      </c>
    </row>
    <row r="79" spans="1:45">
      <c r="A79" s="4" t="s">
        <v>490</v>
      </c>
    </row>
    <row r="80" spans="1:45">
      <c r="A80" s="4" t="s">
        <v>310</v>
      </c>
      <c r="AF80" s="5" t="n">
        <v>160000</v>
      </c>
    </row>
    <row r="81" spans="1:45">
      <c r="A81" s="4" t="s">
        <v>450</v>
      </c>
      <c r="AF81" s="7" t="n">
        <v>1000000</v>
      </c>
    </row>
    <row r="82" spans="1:45">
      <c r="A82" s="4" t="s">
        <v>273</v>
      </c>
      <c r="S82" s="5" t="n">
        <v>6</v>
      </c>
      <c r="AF82" s="5" t="n">
        <v>6</v>
      </c>
    </row>
    <row r="83" spans="1:45">
      <c r="A83" s="4" t="s">
        <v>491</v>
      </c>
    </row>
    <row r="84" spans="1:45">
      <c r="A84" s="4" t="s">
        <v>443</v>
      </c>
      <c r="B84" s="4" t="s">
        <v>492</v>
      </c>
      <c r="AJ84" s="7" t="n">
        <v>1600000</v>
      </c>
    </row>
    <row r="85" spans="1:45">
      <c r="A85" s="4" t="s">
        <v>273</v>
      </c>
      <c r="AO85" s="5" t="n">
        <v>4</v>
      </c>
    </row>
    <row r="86" spans="1:45">
      <c r="A86" s="4" t="s">
        <v>493</v>
      </c>
    </row>
    <row r="87" spans="1:45">
      <c r="A87" s="4" t="s">
        <v>469</v>
      </c>
      <c r="V87" s="5" t="n">
        <v>20000</v>
      </c>
    </row>
    <row r="88" spans="1:45">
      <c r="A88" s="4" t="s">
        <v>494</v>
      </c>
    </row>
    <row r="89" spans="1:45">
      <c r="A89" s="4" t="s">
        <v>471</v>
      </c>
      <c r="S89" s="8" t="n">
        <v>6.25</v>
      </c>
      <c r="AF89" s="8" t="n">
        <v>6.25</v>
      </c>
    </row>
    <row r="90" spans="1:45">
      <c r="A90" s="4" t="s">
        <v>310</v>
      </c>
      <c r="P90" s="5" t="n">
        <v>16000</v>
      </c>
      <c r="AD90" s="5" t="n">
        <v>72000</v>
      </c>
      <c r="AF90" s="5" t="n">
        <v>32000</v>
      </c>
      <c r="AJ90" s="5" t="n">
        <v>120000</v>
      </c>
    </row>
    <row r="91" spans="1:45">
      <c r="A91" s="4" t="s">
        <v>450</v>
      </c>
      <c r="H91" s="7" t="n">
        <v>250000</v>
      </c>
      <c r="M91" s="7" t="n">
        <v>200000</v>
      </c>
      <c r="P91" s="7" t="n">
        <v>100000</v>
      </c>
      <c r="S91" s="7" t="n">
        <v>200000</v>
      </c>
      <c r="AD91" s="7" t="n">
        <v>450000</v>
      </c>
      <c r="AE91" s="7" t="n">
        <v>100000</v>
      </c>
      <c r="AF91" s="7" t="n">
        <v>200000</v>
      </c>
      <c r="AJ91" s="7" t="n">
        <v>750000</v>
      </c>
    </row>
    <row r="92" spans="1:45">
      <c r="A92" s="4" t="s">
        <v>495</v>
      </c>
    </row>
    <row r="93" spans="1:45">
      <c r="A93" s="4" t="s">
        <v>443</v>
      </c>
      <c r="B93" s="4" t="s">
        <v>496</v>
      </c>
      <c r="AJ93" s="5" t="n">
        <v>640000</v>
      </c>
    </row>
    <row r="94" spans="1:45">
      <c r="A94" s="4" t="s">
        <v>497</v>
      </c>
    </row>
    <row r="95" spans="1:45">
      <c r="A95" s="4" t="s">
        <v>457</v>
      </c>
      <c r="U95" s="7" t="n">
        <v>6</v>
      </c>
    </row>
    <row r="96" spans="1:45">
      <c r="A96" s="4" t="s">
        <v>469</v>
      </c>
      <c r="U96" s="5" t="n">
        <v>20000</v>
      </c>
    </row>
    <row r="97" spans="1:45">
      <c r="A97" s="4" t="s">
        <v>458</v>
      </c>
      <c r="U97" s="7" t="n">
        <v>120000</v>
      </c>
    </row>
    <row r="98" spans="1:45">
      <c r="A98" s="4" t="s">
        <v>498</v>
      </c>
    </row>
    <row r="99" spans="1:45">
      <c r="A99" s="4" t="s">
        <v>471</v>
      </c>
      <c r="S99" s="8" t="n">
        <v>6.25</v>
      </c>
      <c r="AF99" s="8" t="n">
        <v>6.25</v>
      </c>
    </row>
    <row r="100" spans="1:45">
      <c r="A100" s="4" t="s">
        <v>310</v>
      </c>
      <c r="S100" s="5" t="n">
        <v>32000</v>
      </c>
      <c r="AF100" s="5" t="n">
        <v>32000</v>
      </c>
    </row>
    <row r="101" spans="1:45">
      <c r="A101" s="4" t="s">
        <v>450</v>
      </c>
      <c r="S101" s="7" t="n">
        <v>200000</v>
      </c>
      <c r="AF101" s="7" t="n">
        <v>200000</v>
      </c>
    </row>
    <row r="102" spans="1:45">
      <c r="A102" s="4" t="s">
        <v>499</v>
      </c>
    </row>
    <row r="103" spans="1:45">
      <c r="A103" s="4" t="s">
        <v>443</v>
      </c>
      <c r="AC103" s="7" t="n">
        <v>200000</v>
      </c>
    </row>
    <row r="104" spans="1:45">
      <c r="A104" s="4" t="s">
        <v>500</v>
      </c>
    </row>
    <row r="105" spans="1:45">
      <c r="A105" s="4" t="s">
        <v>471</v>
      </c>
      <c r="H105" s="8" t="n">
        <v>6.25</v>
      </c>
      <c r="Q105" s="8" t="n">
        <v>6.25</v>
      </c>
      <c r="AD105" s="8" t="n">
        <v>6.25</v>
      </c>
    </row>
    <row r="106" spans="1:45">
      <c r="A106" s="4" t="s">
        <v>310</v>
      </c>
      <c r="Q106" s="5" t="n">
        <v>48000</v>
      </c>
      <c r="AD106" s="5" t="n">
        <v>237000</v>
      </c>
    </row>
    <row r="107" spans="1:45">
      <c r="A107" s="4" t="s">
        <v>450</v>
      </c>
      <c r="Q107" s="7" t="n">
        <v>300000</v>
      </c>
      <c r="AD107" s="7" t="n">
        <v>1481300</v>
      </c>
    </row>
    <row r="108" spans="1:45">
      <c r="A108" s="4" t="s">
        <v>273</v>
      </c>
      <c r="H108" s="5" t="n">
        <v>4</v>
      </c>
      <c r="AD108" s="5" t="n">
        <v>4</v>
      </c>
    </row>
    <row r="109" spans="1:45">
      <c r="A109" s="4" t="s">
        <v>501</v>
      </c>
    </row>
    <row r="110" spans="1:45">
      <c r="A110" s="4" t="s">
        <v>471</v>
      </c>
      <c r="P110" s="8" t="n">
        <v>6.25</v>
      </c>
      <c r="AE110" s="8" t="n">
        <v>6.25</v>
      </c>
    </row>
    <row r="111" spans="1:45">
      <c r="A111" s="4" t="s">
        <v>310</v>
      </c>
      <c r="P111" s="5" t="n">
        <v>32000</v>
      </c>
    </row>
    <row r="112" spans="1:45">
      <c r="A112" s="4" t="s">
        <v>450</v>
      </c>
      <c r="P112" s="7" t="n">
        <v>200000</v>
      </c>
    </row>
    <row r="113" spans="1:45">
      <c r="A113" s="4" t="s">
        <v>502</v>
      </c>
    </row>
    <row r="114" spans="1:45">
      <c r="A114" s="4" t="s">
        <v>310</v>
      </c>
      <c r="AD114" s="5" t="n">
        <v>160000</v>
      </c>
    </row>
    <row r="115" spans="1:45">
      <c r="A115" s="4" t="s">
        <v>450</v>
      </c>
      <c r="AD115" s="7" t="n">
        <v>160000</v>
      </c>
    </row>
    <row r="116" spans="1:45">
      <c r="A116" s="4" t="s">
        <v>503</v>
      </c>
    </row>
    <row r="117" spans="1:45">
      <c r="A117" s="4" t="s">
        <v>469</v>
      </c>
      <c r="AA117" s="5" t="n">
        <v>1000</v>
      </c>
    </row>
    <row r="118" spans="1:45">
      <c r="A118" s="4" t="s">
        <v>446</v>
      </c>
      <c r="L118" s="8" t="n">
        <v>7.25</v>
      </c>
      <c r="T118" s="7" t="n">
        <v>6</v>
      </c>
      <c r="AA118" s="8" t="n">
        <v>5.1</v>
      </c>
    </row>
    <row r="119" spans="1:45">
      <c r="A119" s="4" t="s">
        <v>447</v>
      </c>
      <c r="L119" s="5" t="n">
        <v>5000</v>
      </c>
      <c r="T119" s="5" t="n">
        <v>102000</v>
      </c>
      <c r="AA119" s="5" t="n">
        <v>7250</v>
      </c>
    </row>
    <row r="120" spans="1:45">
      <c r="A120" s="4" t="s">
        <v>482</v>
      </c>
      <c r="L120" s="4" t="s">
        <v>504</v>
      </c>
      <c r="T120" s="4" t="s">
        <v>505</v>
      </c>
      <c r="AA120" s="4" t="s">
        <v>506</v>
      </c>
    </row>
    <row r="121" spans="1:45">
      <c r="A121" s="4" t="s">
        <v>507</v>
      </c>
    </row>
    <row r="122" spans="1:45">
      <c r="A122" s="4" t="s">
        <v>469</v>
      </c>
      <c r="V122" s="5" t="n">
        <v>144000</v>
      </c>
    </row>
    <row r="123" spans="1:45">
      <c r="A123" s="4" t="s">
        <v>446</v>
      </c>
      <c r="V123" s="7" t="n">
        <v>6</v>
      </c>
    </row>
    <row r="124" spans="1:45">
      <c r="A124" s="4" t="s">
        <v>508</v>
      </c>
    </row>
    <row r="125" spans="1:45">
      <c r="A125" s="4" t="s">
        <v>469</v>
      </c>
      <c r="V125" s="5" t="n">
        <v>20000</v>
      </c>
    </row>
    <row r="126" spans="1:45">
      <c r="A126" s="4" t="s">
        <v>509</v>
      </c>
    </row>
    <row r="127" spans="1:45">
      <c r="A127" s="4" t="s">
        <v>469</v>
      </c>
      <c r="V127" s="5" t="n">
        <v>20000</v>
      </c>
    </row>
    <row r="128" spans="1:45">
      <c r="A128" s="4" t="s">
        <v>510</v>
      </c>
    </row>
    <row r="129" spans="1:45">
      <c r="A129" s="4" t="s">
        <v>443</v>
      </c>
      <c r="B129" s="4" t="s">
        <v>511</v>
      </c>
      <c r="AJ129" s="7" t="n">
        <v>550000</v>
      </c>
    </row>
    <row r="130" spans="1:45">
      <c r="A130" s="4" t="s">
        <v>512</v>
      </c>
    </row>
    <row r="131" spans="1:45">
      <c r="A131" s="4" t="s">
        <v>469</v>
      </c>
      <c r="V131" s="5" t="n">
        <v>20000</v>
      </c>
    </row>
    <row r="132" spans="1:45">
      <c r="A132" s="4" t="s">
        <v>513</v>
      </c>
    </row>
    <row r="133" spans="1:45">
      <c r="A133" s="4" t="s">
        <v>469</v>
      </c>
      <c r="V133" s="5" t="n">
        <v>20000</v>
      </c>
    </row>
    <row r="134" spans="1:45">
      <c r="A134" s="4" t="s">
        <v>514</v>
      </c>
    </row>
    <row r="135" spans="1:45">
      <c r="A135" s="4" t="s">
        <v>444</v>
      </c>
      <c r="G135" s="5" t="n">
        <v>18000</v>
      </c>
      <c r="AH135" s="5" t="n">
        <v>18000</v>
      </c>
    </row>
    <row r="136" spans="1:45">
      <c r="A136" s="4" t="s">
        <v>446</v>
      </c>
      <c r="G136" s="8" t="n">
        <v>5.9</v>
      </c>
      <c r="AH136" s="8" t="n">
        <v>5.9</v>
      </c>
    </row>
    <row r="137" spans="1:45">
      <c r="A137" s="4" t="s">
        <v>482</v>
      </c>
      <c r="G137" s="4" t="s">
        <v>515</v>
      </c>
    </row>
    <row r="138" spans="1:45">
      <c r="A138" s="4" t="s">
        <v>306</v>
      </c>
    </row>
    <row r="139" spans="1:45">
      <c r="A139" s="4" t="s">
        <v>516</v>
      </c>
      <c r="C139" s="7" t="n">
        <v>20000</v>
      </c>
    </row>
    <row r="140" spans="1:45">
      <c r="A140" s="4" t="s">
        <v>517</v>
      </c>
    </row>
    <row r="141" spans="1:45">
      <c r="A141" s="4" t="s">
        <v>518</v>
      </c>
      <c r="AB141" s="7" t="n">
        <v>5000</v>
      </c>
    </row>
    <row r="142" spans="1:45">
      <c r="A142" s="4" t="s">
        <v>517</v>
      </c>
    </row>
    <row r="143" spans="1:45">
      <c r="A143" s="4" t="s">
        <v>462</v>
      </c>
      <c r="AB143" s="5" t="n">
        <v>1500</v>
      </c>
    </row>
    <row r="144" spans="1:45">
      <c r="A144" s="4" t="s">
        <v>519</v>
      </c>
    </row>
    <row r="145" spans="1:45">
      <c r="A145" s="4" t="s">
        <v>518</v>
      </c>
      <c r="N145" s="7" t="n">
        <v>4000</v>
      </c>
    </row>
    <row r="146" spans="1:45">
      <c r="A146" s="4" t="s">
        <v>520</v>
      </c>
    </row>
    <row r="147" spans="1:45">
      <c r="A147" s="4" t="s">
        <v>518</v>
      </c>
      <c r="E147" s="7" t="n">
        <v>10000</v>
      </c>
    </row>
    <row r="148" spans="1:45">
      <c r="A148" s="4" t="s">
        <v>521</v>
      </c>
    </row>
    <row r="149" spans="1:45">
      <c r="A149" s="4" t="s">
        <v>522</v>
      </c>
      <c r="Y149" s="7" t="n">
        <v>6000000</v>
      </c>
    </row>
    <row r="150" spans="1:45">
      <c r="A150" s="4" t="s">
        <v>523</v>
      </c>
      <c r="Y150" s="4" t="s">
        <v>524</v>
      </c>
    </row>
    <row r="151" spans="1:45">
      <c r="A151" s="4" t="s">
        <v>525</v>
      </c>
      <c r="W151" s="7" t="n">
        <v>5</v>
      </c>
      <c r="X151" s="7" t="n">
        <v>5</v>
      </c>
      <c r="Y151" s="7" t="n">
        <v>5</v>
      </c>
    </row>
    <row r="152" spans="1:45">
      <c r="A152" s="4" t="s">
        <v>443</v>
      </c>
      <c r="X152" s="7" t="n">
        <v>6000000</v>
      </c>
    </row>
    <row r="153" spans="1:45">
      <c r="A153" s="4" t="s">
        <v>526</v>
      </c>
      <c r="X153" s="5" t="n">
        <v>1263406</v>
      </c>
    </row>
    <row r="154" spans="1:45">
      <c r="A154" s="4" t="s">
        <v>527</v>
      </c>
      <c r="W154" s="7" t="n">
        <v>317000</v>
      </c>
      <c r="X154" s="7" t="n">
        <v>317000</v>
      </c>
    </row>
    <row r="155" spans="1:45">
      <c r="A155" s="4" t="s">
        <v>275</v>
      </c>
    </row>
    <row r="156" spans="1:45">
      <c r="A156" s="4" t="s">
        <v>471</v>
      </c>
      <c r="K156" s="8" t="n">
        <v>7.25</v>
      </c>
    </row>
    <row r="157" spans="1:45">
      <c r="A157" s="4" t="s">
        <v>310</v>
      </c>
      <c r="K157" s="5" t="n">
        <v>20000</v>
      </c>
    </row>
    <row r="158" spans="1:45">
      <c r="A158" s="4" t="s">
        <v>450</v>
      </c>
      <c r="K158" s="7" t="n">
        <v>145000</v>
      </c>
    </row>
    <row r="159" spans="1:45">
      <c r="A159" s="4" t="s">
        <v>528</v>
      </c>
      <c r="R159" s="5" t="n">
        <v>10000000</v>
      </c>
    </row>
    <row r="160" spans="1:45">
      <c r="A160" s="4" t="s">
        <v>452</v>
      </c>
      <c r="K160" s="7" t="n">
        <v>145000</v>
      </c>
    </row>
    <row r="161" spans="1:45">
      <c r="A161" s="4" t="s">
        <v>282</v>
      </c>
    </row>
    <row r="162" spans="1:45">
      <c r="A162" s="4" t="s">
        <v>528</v>
      </c>
      <c r="R162" s="5" t="n">
        <v>80000</v>
      </c>
    </row>
    <row r="163" spans="1:45">
      <c r="A163" s="4" t="s">
        <v>308</v>
      </c>
    </row>
    <row r="164" spans="1:45">
      <c r="A164" s="4" t="s">
        <v>471</v>
      </c>
      <c r="F164" s="8" t="n">
        <v>5.9</v>
      </c>
    </row>
    <row r="165" spans="1:45">
      <c r="A165" s="4" t="s">
        <v>310</v>
      </c>
      <c r="F165" s="5" t="n">
        <v>1000</v>
      </c>
    </row>
    <row r="166" spans="1:45">
      <c r="A166" s="4" t="s">
        <v>529</v>
      </c>
      <c r="F166" s="7" t="n">
        <v>100000</v>
      </c>
    </row>
    <row r="167" spans="1:45">
      <c r="A167" s="4" t="s">
        <v>452</v>
      </c>
      <c r="F167" s="7" t="n">
        <v>5900</v>
      </c>
    </row>
    <row r="168" spans="1:45">
      <c r="A168" s="4" t="s">
        <v>530</v>
      </c>
    </row>
    <row r="169" spans="1:45">
      <c r="A169" s="4" t="s">
        <v>440</v>
      </c>
      <c r="AJ169" s="4" t="s">
        <v>531</v>
      </c>
    </row>
    <row r="170" spans="1:45">
      <c r="A170" s="4" t="s">
        <v>532</v>
      </c>
    </row>
    <row r="171" spans="1:45">
      <c r="A171" s="4" t="s">
        <v>446</v>
      </c>
      <c r="AS171" s="7" t="n">
        <v>2400</v>
      </c>
    </row>
    <row r="172" spans="1:45">
      <c r="A172" s="4" t="s">
        <v>533</v>
      </c>
    </row>
    <row r="173" spans="1:45">
      <c r="A173" s="4" t="s">
        <v>446</v>
      </c>
      <c r="AG173" s="8" t="n">
        <v>5.1</v>
      </c>
      <c r="AJ173" s="8" t="n">
        <v>5.1</v>
      </c>
    </row>
    <row r="174" spans="1:45">
      <c r="A174" s="4" t="s">
        <v>270</v>
      </c>
    </row>
    <row r="175" spans="1:45">
      <c r="A175" s="4" t="s">
        <v>440</v>
      </c>
      <c r="AJ175" s="4" t="s">
        <v>259</v>
      </c>
    </row>
    <row r="176" spans="1:45">
      <c r="A176" s="4" t="s">
        <v>534</v>
      </c>
    </row>
    <row r="177" spans="1:45">
      <c r="A177" s="4" t="s">
        <v>446</v>
      </c>
      <c r="AS177" s="5" t="n">
        <v>6540</v>
      </c>
    </row>
    <row r="178" spans="1:45">
      <c r="A178" s="4" t="s">
        <v>535</v>
      </c>
    </row>
    <row r="179" spans="1:45">
      <c r="A179" s="4" t="s">
        <v>446</v>
      </c>
      <c r="AG179" s="7" t="n">
        <v>600</v>
      </c>
      <c r="AJ179" s="7" t="n">
        <v>600</v>
      </c>
    </row>
    <row r="180" spans="1:45">
      <c r="A180" s="4" t="s">
        <v>536</v>
      </c>
    </row>
    <row r="181" spans="1:45">
      <c r="A181" s="4" t="s">
        <v>462</v>
      </c>
      <c r="I181" s="5" t="n">
        <v>10000</v>
      </c>
    </row>
    <row r="182" spans="1:45">
      <c r="A182" s="4" t="s">
        <v>537</v>
      </c>
    </row>
    <row r="183" spans="1:45">
      <c r="A183" s="4" t="s">
        <v>446</v>
      </c>
      <c r="AS183" s="7" t="n">
        <v>4118</v>
      </c>
    </row>
    <row r="184" spans="1:45"/>
    <row r="185" spans="1:45">
      <c r="A185" s="4" t="s">
        <v>46</v>
      </c>
      <c r="B185" s="4" t="s">
        <v>58</v>
      </c>
    </row>
    <row r="186" spans="1:45">
      <c r="A186" s="4" t="s">
        <v>467</v>
      </c>
      <c r="B186" s="4" t="s">
        <v>538</v>
      </c>
    </row>
    <row r="187" spans="1:45">
      <c r="A187" s="4" t="s">
        <v>474</v>
      </c>
      <c r="B187" s="4" t="s">
        <v>539</v>
      </c>
    </row>
    <row r="188" spans="1:45">
      <c r="A188" s="4" t="s">
        <v>480</v>
      </c>
      <c r="B188" s="4" t="s">
        <v>540</v>
      </c>
    </row>
    <row r="189" spans="1:45">
      <c r="A189" s="4" t="s">
        <v>492</v>
      </c>
      <c r="B189" s="4" t="s">
        <v>541</v>
      </c>
    </row>
    <row r="190" spans="1:45">
      <c r="A190" s="4" t="s">
        <v>496</v>
      </c>
      <c r="B190" s="4" t="s">
        <v>542</v>
      </c>
    </row>
    <row r="191" spans="1:45">
      <c r="A191" s="4" t="s">
        <v>511</v>
      </c>
      <c r="B191" s="4" t="s">
        <v>543</v>
      </c>
    </row>
  </sheetData>
  <mergeCells count="192">
    <mergeCell ref="A1:B1"/>
    <mergeCell ref="AM1:AN1"/>
    <mergeCell ref="AK2:AL2"/>
    <mergeCell ref="AK3:AL3"/>
    <mergeCell ref="AK4:AL4"/>
    <mergeCell ref="AK5:AL5"/>
    <mergeCell ref="AK6:AL6"/>
    <mergeCell ref="AK7:AL7"/>
    <mergeCell ref="AK8:AL8"/>
    <mergeCell ref="AK9:AL9"/>
    <mergeCell ref="AK10:AL10"/>
    <mergeCell ref="AK11:AL11"/>
    <mergeCell ref="AK12:AL12"/>
    <mergeCell ref="AK13:AL13"/>
    <mergeCell ref="AK14:AL14"/>
    <mergeCell ref="AK15:AL15"/>
    <mergeCell ref="AK16:AL16"/>
    <mergeCell ref="AK17:AL17"/>
    <mergeCell ref="AK18:AL18"/>
    <mergeCell ref="AK19:AL19"/>
    <mergeCell ref="AK20:AL20"/>
    <mergeCell ref="AK21:AL21"/>
    <mergeCell ref="AK22:AL22"/>
    <mergeCell ref="AK23:AL23"/>
    <mergeCell ref="AK24:AL24"/>
    <mergeCell ref="AK25:AL25"/>
    <mergeCell ref="AK26:AL26"/>
    <mergeCell ref="AK27:AL27"/>
    <mergeCell ref="AK28:AL28"/>
    <mergeCell ref="AK29:AL29"/>
    <mergeCell ref="AK30:AL30"/>
    <mergeCell ref="AK31:AL31"/>
    <mergeCell ref="AK32:AL32"/>
    <mergeCell ref="AK33:AL33"/>
    <mergeCell ref="AK34:AL34"/>
    <mergeCell ref="AK35:AL35"/>
    <mergeCell ref="AK36:AL36"/>
    <mergeCell ref="AK37:AL37"/>
    <mergeCell ref="AK38:AL38"/>
    <mergeCell ref="AK39:AL39"/>
    <mergeCell ref="AK40:AL40"/>
    <mergeCell ref="AK41:AL41"/>
    <mergeCell ref="AK42:AL42"/>
    <mergeCell ref="AK43:AL43"/>
    <mergeCell ref="AK44:AL44"/>
    <mergeCell ref="AK45:AL45"/>
    <mergeCell ref="AK46:AL46"/>
    <mergeCell ref="AK47:AL47"/>
    <mergeCell ref="AK48:AL48"/>
    <mergeCell ref="AK49:AL49"/>
    <mergeCell ref="AK50:AL50"/>
    <mergeCell ref="AK51:AL51"/>
    <mergeCell ref="AK52:AL52"/>
    <mergeCell ref="AK53:AL53"/>
    <mergeCell ref="AK54:AL54"/>
    <mergeCell ref="AK55:AL55"/>
    <mergeCell ref="AK56:AL56"/>
    <mergeCell ref="AK57:AL57"/>
    <mergeCell ref="AK58:AL58"/>
    <mergeCell ref="AK59:AL59"/>
    <mergeCell ref="AK60:AL60"/>
    <mergeCell ref="AK61:AL61"/>
    <mergeCell ref="AK62:AL62"/>
    <mergeCell ref="AK63:AL63"/>
    <mergeCell ref="AK64:AL64"/>
    <mergeCell ref="AK65:AL65"/>
    <mergeCell ref="AK66:AL66"/>
    <mergeCell ref="AK67:AL67"/>
    <mergeCell ref="AK68:AL68"/>
    <mergeCell ref="AK69:AL69"/>
    <mergeCell ref="AK70:AL70"/>
    <mergeCell ref="AK71:AL71"/>
    <mergeCell ref="AK72:AL72"/>
    <mergeCell ref="AK73:AL73"/>
    <mergeCell ref="AK74:AL74"/>
    <mergeCell ref="AK75:AL75"/>
    <mergeCell ref="AK76:AL76"/>
    <mergeCell ref="AK77:AL77"/>
    <mergeCell ref="AK78:AL78"/>
    <mergeCell ref="AK79:AL79"/>
    <mergeCell ref="AK80:AL80"/>
    <mergeCell ref="AK81:AL81"/>
    <mergeCell ref="AK82:AL82"/>
    <mergeCell ref="AK83:AL83"/>
    <mergeCell ref="AK84:AL84"/>
    <mergeCell ref="AK85:AL85"/>
    <mergeCell ref="AK86:AL86"/>
    <mergeCell ref="AK87:AL87"/>
    <mergeCell ref="AK88:AL88"/>
    <mergeCell ref="AK89:AL89"/>
    <mergeCell ref="AK90:AL90"/>
    <mergeCell ref="AK91:AL91"/>
    <mergeCell ref="AK92:AL92"/>
    <mergeCell ref="AK93:AL93"/>
    <mergeCell ref="AK94:AL94"/>
    <mergeCell ref="AK95:AL95"/>
    <mergeCell ref="AK96:AL96"/>
    <mergeCell ref="AK97:AL97"/>
    <mergeCell ref="AK98:AL98"/>
    <mergeCell ref="AK99:AL99"/>
    <mergeCell ref="AK100:AL100"/>
    <mergeCell ref="AK101:AL101"/>
    <mergeCell ref="AK102:AL102"/>
    <mergeCell ref="AK103:AL103"/>
    <mergeCell ref="AK104:AL104"/>
    <mergeCell ref="AK105:AL105"/>
    <mergeCell ref="AK106:AL106"/>
    <mergeCell ref="AK107:AL107"/>
    <mergeCell ref="AK108:AL108"/>
    <mergeCell ref="AK109:AL109"/>
    <mergeCell ref="AK110:AL110"/>
    <mergeCell ref="AK111:AL111"/>
    <mergeCell ref="AK112:AL112"/>
    <mergeCell ref="AK113:AL113"/>
    <mergeCell ref="AK114:AL114"/>
    <mergeCell ref="AK115:AL115"/>
    <mergeCell ref="AK116:AL116"/>
    <mergeCell ref="AK117:AL117"/>
    <mergeCell ref="AK118:AL118"/>
    <mergeCell ref="AK119:AL119"/>
    <mergeCell ref="AK120:AL120"/>
    <mergeCell ref="AK121:AL121"/>
    <mergeCell ref="AK122:AL122"/>
    <mergeCell ref="AK123:AL123"/>
    <mergeCell ref="AK124:AL124"/>
    <mergeCell ref="AK125:AL125"/>
    <mergeCell ref="AK126:AL126"/>
    <mergeCell ref="AK127:AL127"/>
    <mergeCell ref="AK128:AL128"/>
    <mergeCell ref="AK129:AL129"/>
    <mergeCell ref="AK130:AL130"/>
    <mergeCell ref="AK131:AL131"/>
    <mergeCell ref="AK132:AL132"/>
    <mergeCell ref="AK133:AL133"/>
    <mergeCell ref="AK134:AL134"/>
    <mergeCell ref="AK135:AL135"/>
    <mergeCell ref="AK136:AL136"/>
    <mergeCell ref="AK137:AL137"/>
    <mergeCell ref="AK138:AL138"/>
    <mergeCell ref="AK139:AL139"/>
    <mergeCell ref="AK140:AL140"/>
    <mergeCell ref="AK141:AL141"/>
    <mergeCell ref="AK142:AL142"/>
    <mergeCell ref="AK143:AL143"/>
    <mergeCell ref="AK144:AL144"/>
    <mergeCell ref="AK145:AL145"/>
    <mergeCell ref="AK146:AL146"/>
    <mergeCell ref="AK147:AL147"/>
    <mergeCell ref="AK148:AL148"/>
    <mergeCell ref="AK149:AL149"/>
    <mergeCell ref="AK150:AL150"/>
    <mergeCell ref="AK151:AL151"/>
    <mergeCell ref="AK152:AL152"/>
    <mergeCell ref="AK153:AL153"/>
    <mergeCell ref="AK154:AL154"/>
    <mergeCell ref="AK155:AL155"/>
    <mergeCell ref="AK156:AL156"/>
    <mergeCell ref="AK157:AL157"/>
    <mergeCell ref="AK158:AL158"/>
    <mergeCell ref="AK159:AL159"/>
    <mergeCell ref="AK160:AL160"/>
    <mergeCell ref="AK161:AL161"/>
    <mergeCell ref="AK162:AL162"/>
    <mergeCell ref="AK163:AL163"/>
    <mergeCell ref="AK164:AL164"/>
    <mergeCell ref="AK165:AL165"/>
    <mergeCell ref="AK166:AL166"/>
    <mergeCell ref="AK167:AL167"/>
    <mergeCell ref="AK168:AL168"/>
    <mergeCell ref="AK169:AL169"/>
    <mergeCell ref="AK170:AL170"/>
    <mergeCell ref="AK171:AL171"/>
    <mergeCell ref="AK172:AL172"/>
    <mergeCell ref="AK173:AL173"/>
    <mergeCell ref="AK174:AL174"/>
    <mergeCell ref="AK175:AL175"/>
    <mergeCell ref="AK176:AL176"/>
    <mergeCell ref="AK177:AL177"/>
    <mergeCell ref="AK178:AL178"/>
    <mergeCell ref="AK179:AL179"/>
    <mergeCell ref="AK180:AL180"/>
    <mergeCell ref="AK181:AL181"/>
    <mergeCell ref="AK182:AL182"/>
    <mergeCell ref="AK183:AL183"/>
    <mergeCell ref="A184:AR184"/>
    <mergeCell ref="B185:AR185"/>
    <mergeCell ref="B186:AR186"/>
    <mergeCell ref="B187:AR187"/>
    <mergeCell ref="B188:AR188"/>
    <mergeCell ref="B189:AR189"/>
    <mergeCell ref="B190:AR190"/>
    <mergeCell ref="B191:AR19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4</v>
      </c>
      <c r="B1" s="2" t="s">
        <v>545</v>
      </c>
      <c r="C1" s="2" t="s">
        <v>546</v>
      </c>
      <c r="D1" s="2" t="s">
        <v>2</v>
      </c>
      <c r="E1" s="2" t="s">
        <v>318</v>
      </c>
      <c r="F1" s="2" t="s">
        <v>319</v>
      </c>
      <c r="G1" s="2" t="s">
        <v>60</v>
      </c>
    </row>
    <row r="2" spans="1:7">
      <c r="A2" s="4" t="s">
        <v>547</v>
      </c>
    </row>
    <row r="3" spans="1:7">
      <c r="A3" s="4" t="s">
        <v>548</v>
      </c>
      <c r="D3" s="5" t="n">
        <v>6895</v>
      </c>
      <c r="E3" s="5" t="n">
        <v>6895</v>
      </c>
      <c r="F3" s="5" t="n">
        <v>7146</v>
      </c>
      <c r="G3" s="5" t="n">
        <v>7160</v>
      </c>
    </row>
    <row r="4" spans="1:7">
      <c r="A4" s="4" t="s">
        <v>549</v>
      </c>
    </row>
    <row r="5" spans="1:7">
      <c r="A5" s="4" t="s">
        <v>550</v>
      </c>
      <c r="D5" s="5" t="n">
        <v>2017</v>
      </c>
    </row>
    <row r="6" spans="1:7">
      <c r="A6" s="4" t="s">
        <v>551</v>
      </c>
    </row>
    <row r="7" spans="1:7">
      <c r="A7" s="4" t="s">
        <v>550</v>
      </c>
      <c r="D7" s="5" t="n">
        <v>2021</v>
      </c>
    </row>
    <row r="8" spans="1:7">
      <c r="A8" s="4" t="s">
        <v>552</v>
      </c>
    </row>
    <row r="9" spans="1:7">
      <c r="A9" s="4" t="s">
        <v>553</v>
      </c>
      <c r="B9" s="5" t="n">
        <v>4000</v>
      </c>
    </row>
    <row r="10" spans="1:7">
      <c r="A10" s="4" t="s">
        <v>554</v>
      </c>
      <c r="B10" s="7" t="n">
        <v>20000</v>
      </c>
    </row>
    <row r="11" spans="1:7">
      <c r="A11" s="4" t="s">
        <v>555</v>
      </c>
    </row>
    <row r="12" spans="1:7">
      <c r="A12" s="4" t="s">
        <v>556</v>
      </c>
      <c r="B12" s="7" t="n">
        <v>200000</v>
      </c>
    </row>
    <row r="13" spans="1:7">
      <c r="A13" s="4" t="s">
        <v>557</v>
      </c>
    </row>
    <row r="14" spans="1:7">
      <c r="A14" s="4" t="s">
        <v>558</v>
      </c>
      <c r="C14" s="5" t="n">
        <v>600000</v>
      </c>
    </row>
    <row r="15" spans="1:7">
      <c r="A15" s="4" t="s">
        <v>548</v>
      </c>
      <c r="D15" s="5" t="n">
        <v>6895</v>
      </c>
    </row>
    <row r="16" spans="1:7">
      <c r="A16" s="4" t="s">
        <v>559</v>
      </c>
    </row>
    <row r="17" spans="1:7">
      <c r="A17" s="4" t="s">
        <v>560</v>
      </c>
      <c r="D17" s="8" t="n">
        <v>9.44</v>
      </c>
    </row>
    <row r="18" spans="1:7">
      <c r="A18" s="4" t="s">
        <v>561</v>
      </c>
    </row>
    <row r="19" spans="1:7">
      <c r="A19" s="4" t="s">
        <v>560</v>
      </c>
      <c r="D19" s="5" t="n">
        <v>1800</v>
      </c>
    </row>
    <row r="20" spans="1:7">
      <c r="A20" s="4" t="s">
        <v>562</v>
      </c>
    </row>
    <row r="21" spans="1:7">
      <c r="A21" s="4" t="s">
        <v>560</v>
      </c>
      <c r="D21" s="8" t="n">
        <v>48.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59</v>
      </c>
      <c r="B1" s="2" t="s">
        <v>2</v>
      </c>
      <c r="C1" s="2" t="s">
        <v>60</v>
      </c>
      <c r="D1" s="2" t="s">
        <v>46</v>
      </c>
    </row>
    <row r="2" spans="1:4">
      <c r="A2" s="3" t="s">
        <v>61</v>
      </c>
    </row>
    <row r="3" spans="1:4">
      <c r="A3" s="4" t="s">
        <v>62</v>
      </c>
      <c r="B3" s="7" t="n">
        <v>409300</v>
      </c>
      <c r="C3" s="7" t="n">
        <v>318200</v>
      </c>
    </row>
    <row r="4" spans="1:4">
      <c r="A4" s="4" t="s">
        <v>63</v>
      </c>
      <c r="B4" s="5" t="n">
        <v>6000</v>
      </c>
      <c r="C4" s="5" t="n">
        <v>5100</v>
      </c>
    </row>
    <row r="5" spans="1:4">
      <c r="A5" s="4" t="s">
        <v>64</v>
      </c>
      <c r="B5" s="5" t="n">
        <v>90500</v>
      </c>
      <c r="C5" s="5" t="n">
        <v>59800</v>
      </c>
    </row>
    <row r="6" spans="1:4">
      <c r="A6" s="4" t="s">
        <v>65</v>
      </c>
      <c r="B6" s="5" t="n">
        <v>29900</v>
      </c>
      <c r="C6" s="5" t="n">
        <v>18800</v>
      </c>
    </row>
    <row r="7" spans="1:4">
      <c r="A7" s="4" t="s">
        <v>66</v>
      </c>
      <c r="B7" s="5" t="n">
        <v>535700</v>
      </c>
      <c r="C7" s="5" t="n">
        <v>401900</v>
      </c>
    </row>
    <row r="8" spans="1:4">
      <c r="A8" s="4" t="s">
        <v>67</v>
      </c>
      <c r="B8" s="5" t="n">
        <v>85300</v>
      </c>
      <c r="C8" s="5" t="n">
        <v>9500</v>
      </c>
    </row>
    <row r="9" spans="1:4">
      <c r="A9" s="4" t="s">
        <v>68</v>
      </c>
      <c r="B9" s="5" t="n">
        <v>88200</v>
      </c>
      <c r="C9" s="5" t="n">
        <v>87100</v>
      </c>
    </row>
    <row r="10" spans="1:4">
      <c r="A10" s="4" t="s">
        <v>69</v>
      </c>
      <c r="B10" s="5" t="n">
        <v>125900</v>
      </c>
      <c r="C10" s="4" t="s">
        <v>45</v>
      </c>
    </row>
    <row r="11" spans="1:4">
      <c r="A11" s="4" t="s">
        <v>70</v>
      </c>
      <c r="B11" s="5" t="n">
        <v>367200</v>
      </c>
      <c r="C11" s="4" t="s">
        <v>45</v>
      </c>
    </row>
    <row r="12" spans="1:4">
      <c r="A12" s="4" t="s">
        <v>71</v>
      </c>
      <c r="B12" s="5" t="n">
        <v>11700</v>
      </c>
      <c r="C12" s="5" t="n">
        <v>13600</v>
      </c>
    </row>
    <row r="13" spans="1:4">
      <c r="A13" s="4" t="s">
        <v>72</v>
      </c>
      <c r="B13" s="5" t="n">
        <v>1214000</v>
      </c>
      <c r="C13" s="5" t="n">
        <v>512100</v>
      </c>
    </row>
    <row r="14" spans="1:4">
      <c r="A14" s="3" t="s">
        <v>73</v>
      </c>
    </row>
    <row r="15" spans="1:4">
      <c r="A15" s="4" t="s">
        <v>74</v>
      </c>
      <c r="B15" s="5" t="n">
        <v>1072100</v>
      </c>
      <c r="C15" s="5" t="n">
        <v>426600</v>
      </c>
    </row>
    <row r="16" spans="1:4">
      <c r="A16" s="4" t="s">
        <v>75</v>
      </c>
      <c r="B16" s="5" t="n">
        <v>93700</v>
      </c>
      <c r="C16" s="5" t="n">
        <v>64900</v>
      </c>
    </row>
    <row r="17" spans="1:4">
      <c r="A17" s="4" t="s">
        <v>76</v>
      </c>
      <c r="B17" s="5" t="n">
        <v>546200</v>
      </c>
      <c r="C17" s="5" t="n">
        <v>587200</v>
      </c>
    </row>
    <row r="18" spans="1:4">
      <c r="A18" s="4" t="s">
        <v>77</v>
      </c>
      <c r="B18" s="5" t="n">
        <v>358400</v>
      </c>
      <c r="C18" s="5" t="n">
        <v>358400</v>
      </c>
    </row>
    <row r="19" spans="1:4">
      <c r="A19" s="4" t="s">
        <v>78</v>
      </c>
      <c r="B19" s="5" t="n">
        <v>45900</v>
      </c>
      <c r="C19" s="5" t="n">
        <v>45900</v>
      </c>
    </row>
    <row r="20" spans="1:4">
      <c r="A20" s="4" t="s">
        <v>79</v>
      </c>
      <c r="B20" s="5" t="n">
        <v>45800</v>
      </c>
      <c r="C20" s="5" t="n">
        <v>56300</v>
      </c>
    </row>
    <row r="21" spans="1:4">
      <c r="A21" s="4" t="s">
        <v>80</v>
      </c>
      <c r="B21" s="5" t="n">
        <v>1300</v>
      </c>
      <c r="C21" s="5" t="n">
        <v>1200</v>
      </c>
    </row>
    <row r="22" spans="1:4">
      <c r="A22" s="4" t="s">
        <v>81</v>
      </c>
      <c r="B22" s="5" t="n">
        <v>2163400</v>
      </c>
      <c r="C22" s="5" t="n">
        <v>1540500</v>
      </c>
    </row>
    <row r="23" spans="1:4">
      <c r="A23" s="3" t="s">
        <v>82</v>
      </c>
    </row>
    <row r="24" spans="1:4">
      <c r="A24" s="4" t="s">
        <v>83</v>
      </c>
      <c r="B24" s="4" t="s">
        <v>45</v>
      </c>
      <c r="C24" s="5" t="n">
        <v>31400</v>
      </c>
    </row>
    <row r="25" spans="1:4">
      <c r="A25" s="4" t="s">
        <v>84</v>
      </c>
      <c r="B25" s="5" t="n">
        <v>3700</v>
      </c>
      <c r="C25" s="5" t="n">
        <v>4700</v>
      </c>
    </row>
    <row r="26" spans="1:4">
      <c r="A26" s="4" t="s">
        <v>85</v>
      </c>
      <c r="B26" s="5" t="n">
        <v>3700</v>
      </c>
      <c r="C26" s="5" t="n">
        <v>36100</v>
      </c>
    </row>
    <row r="27" spans="1:4">
      <c r="A27" s="4" t="s">
        <v>86</v>
      </c>
      <c r="B27" s="5" t="n">
        <v>2167100</v>
      </c>
      <c r="C27" s="5" t="n">
        <v>1576600</v>
      </c>
    </row>
    <row r="28" spans="1:4">
      <c r="A28" s="3" t="s">
        <v>87</v>
      </c>
    </row>
    <row r="29" spans="1:4">
      <c r="A29" s="4" t="s">
        <v>88</v>
      </c>
      <c r="B29" s="4" t="s">
        <v>45</v>
      </c>
      <c r="C29" s="4" t="s">
        <v>45</v>
      </c>
    </row>
    <row r="30" spans="1:4">
      <c r="A30" s="4" t="s">
        <v>89</v>
      </c>
      <c r="B30" s="5" t="n">
        <v>2500</v>
      </c>
      <c r="C30" s="5" t="n">
        <v>1900</v>
      </c>
    </row>
    <row r="31" spans="1:4">
      <c r="A31" s="4" t="s">
        <v>90</v>
      </c>
      <c r="B31" s="5" t="n">
        <v>72042800</v>
      </c>
      <c r="C31" s="5" t="n">
        <v>67467400</v>
      </c>
    </row>
    <row r="32" spans="1:4">
      <c r="A32" s="4" t="s">
        <v>91</v>
      </c>
      <c r="B32" s="5" t="n">
        <v>-72998400</v>
      </c>
      <c r="C32" s="5" t="n">
        <v>-68533800</v>
      </c>
    </row>
    <row r="33" spans="1:4">
      <c r="A33" s="4" t="s">
        <v>92</v>
      </c>
      <c r="B33" s="5" t="n">
        <v>-953100</v>
      </c>
      <c r="C33" s="5" t="n">
        <v>-1064500</v>
      </c>
    </row>
    <row r="34" spans="1:4">
      <c r="A34" s="4" t="s">
        <v>93</v>
      </c>
      <c r="B34" s="7" t="n">
        <v>1214000</v>
      </c>
      <c r="C34" s="7" t="n">
        <v>512100</v>
      </c>
    </row>
    <row r="35" spans="1:4"/>
    <row r="36" spans="1:4">
      <c r="A36" s="4" t="s">
        <v>46</v>
      </c>
      <c r="B36" s="4" t="s">
        <v>58</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4"/>
  </cols>
  <sheetData>
    <row r="1" spans="1:6">
      <c r="A1" s="1" t="s">
        <v>563</v>
      </c>
      <c r="B1" s="2" t="s">
        <v>2</v>
      </c>
      <c r="C1" s="2" t="s">
        <v>318</v>
      </c>
      <c r="D1" s="2" t="s">
        <v>319</v>
      </c>
      <c r="E1" s="2" t="s">
        <v>60</v>
      </c>
    </row>
    <row r="2" spans="1:6">
      <c r="A2" s="4" t="s">
        <v>564</v>
      </c>
      <c r="C2" s="4" t="s">
        <v>45</v>
      </c>
      <c r="D2" s="4" t="s">
        <v>45</v>
      </c>
      <c r="E2" s="4" t="s">
        <v>45</v>
      </c>
    </row>
    <row r="3" spans="1:6">
      <c r="A3" s="4" t="s">
        <v>565</v>
      </c>
      <c r="B3" s="7" t="n">
        <v>72042800</v>
      </c>
      <c r="C3" s="5" t="n">
        <v>71582000</v>
      </c>
      <c r="D3" s="5" t="n">
        <v>69468000</v>
      </c>
      <c r="E3" s="5" t="n">
        <v>67467400</v>
      </c>
      <c r="F3" s="4" t="s">
        <v>46</v>
      </c>
    </row>
    <row r="4" spans="1:6">
      <c r="A4" s="4" t="s">
        <v>566</v>
      </c>
    </row>
    <row r="5" spans="1:6">
      <c r="A5" s="4" t="s">
        <v>564</v>
      </c>
      <c r="C5" s="5" t="n">
        <v>368300</v>
      </c>
      <c r="D5" s="5" t="n">
        <v>588100</v>
      </c>
      <c r="E5" s="5" t="n">
        <v>808000</v>
      </c>
    </row>
    <row r="6" spans="1:6">
      <c r="A6" s="4" t="s">
        <v>565</v>
      </c>
      <c r="C6" s="5" t="n">
        <v>71950300</v>
      </c>
      <c r="D6" s="5" t="n">
        <v>70056100</v>
      </c>
      <c r="E6" s="5" t="n">
        <v>68275400</v>
      </c>
    </row>
    <row r="7" spans="1:6">
      <c r="A7" s="4" t="s">
        <v>567</v>
      </c>
    </row>
    <row r="8" spans="1:6">
      <c r="A8" s="4" t="s">
        <v>564</v>
      </c>
      <c r="C8" s="5" t="n">
        <v>-368300</v>
      </c>
      <c r="D8" s="5" t="n">
        <v>-588100</v>
      </c>
      <c r="E8" s="5" t="n">
        <v>-808000</v>
      </c>
    </row>
    <row r="9" spans="1:6">
      <c r="A9" s="4" t="s">
        <v>565</v>
      </c>
      <c r="C9" s="7" t="n">
        <v>-368300</v>
      </c>
      <c r="D9" s="7" t="n">
        <v>-588100</v>
      </c>
      <c r="E9" s="7" t="n">
        <v>-808000</v>
      </c>
    </row>
    <row r="10" spans="1:6"/>
    <row r="11" spans="1:6">
      <c r="A11" s="4" t="s">
        <v>46</v>
      </c>
      <c r="B11" s="4" t="s">
        <v>58</v>
      </c>
    </row>
  </sheetData>
  <mergeCells count="3">
    <mergeCell ref="E1:F1"/>
    <mergeCell ref="A10:F10"/>
    <mergeCell ref="B11:F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568</v>
      </c>
      <c r="B1" s="2" t="s">
        <v>1</v>
      </c>
    </row>
    <row r="2" spans="1:3">
      <c r="B2" s="2" t="s">
        <v>569</v>
      </c>
    </row>
    <row r="3" spans="1:3">
      <c r="A3" s="3" t="s">
        <v>570</v>
      </c>
    </row>
    <row r="4" spans="1:3">
      <c r="A4" s="4" t="s">
        <v>571</v>
      </c>
      <c r="B4" s="7" t="n">
        <v>5300000</v>
      </c>
    </row>
    <row r="5" spans="1:3">
      <c r="A5" s="4" t="s">
        <v>572</v>
      </c>
      <c r="B5" s="7" t="n">
        <v>267600</v>
      </c>
    </row>
    <row r="6" spans="1:3">
      <c r="A6" s="4" t="s">
        <v>573</v>
      </c>
      <c r="B6" s="5" t="n">
        <v>1073531</v>
      </c>
    </row>
    <row r="7" spans="1:3">
      <c r="A7" s="4" t="s">
        <v>574</v>
      </c>
    </row>
    <row r="8" spans="1:3">
      <c r="A8" s="3" t="s">
        <v>570</v>
      </c>
    </row>
    <row r="9" spans="1:3">
      <c r="A9" s="4" t="s">
        <v>571</v>
      </c>
      <c r="B9" s="7" t="n">
        <v>2100000</v>
      </c>
      <c r="C9" s="4" t="s">
        <v>46</v>
      </c>
    </row>
    <row r="10" spans="1:3">
      <c r="A10" s="4" t="s">
        <v>572</v>
      </c>
      <c r="B10" s="7" t="n">
        <v>122200</v>
      </c>
      <c r="C10" s="4" t="s">
        <v>46</v>
      </c>
    </row>
    <row r="11" spans="1:3">
      <c r="A11" s="4" t="s">
        <v>573</v>
      </c>
      <c r="B11" s="5" t="n">
        <v>444454</v>
      </c>
      <c r="C11" s="4" t="s">
        <v>46</v>
      </c>
    </row>
    <row r="12" spans="1:3">
      <c r="A12" s="4" t="s">
        <v>491</v>
      </c>
    </row>
    <row r="13" spans="1:3">
      <c r="A13" s="3" t="s">
        <v>570</v>
      </c>
    </row>
    <row r="14" spans="1:3">
      <c r="A14" s="4" t="s">
        <v>571</v>
      </c>
      <c r="B14" s="7" t="n">
        <v>1600000</v>
      </c>
      <c r="C14" s="4" t="s">
        <v>467</v>
      </c>
    </row>
    <row r="15" spans="1:3">
      <c r="A15" s="4" t="s">
        <v>572</v>
      </c>
      <c r="B15" s="7" t="n">
        <v>52500</v>
      </c>
      <c r="C15" s="4" t="s">
        <v>467</v>
      </c>
    </row>
    <row r="16" spans="1:3">
      <c r="A16" s="4" t="s">
        <v>573</v>
      </c>
      <c r="B16" s="5" t="n">
        <v>290498</v>
      </c>
      <c r="C16" s="4" t="s">
        <v>467</v>
      </c>
    </row>
    <row r="17" spans="1:3">
      <c r="A17" s="4" t="s">
        <v>575</v>
      </c>
    </row>
    <row r="18" spans="1:3">
      <c r="A18" s="3" t="s">
        <v>570</v>
      </c>
    </row>
    <row r="19" spans="1:3">
      <c r="A19" s="4" t="s">
        <v>571</v>
      </c>
      <c r="B19" s="7" t="n">
        <v>640000</v>
      </c>
      <c r="C19" s="4" t="s">
        <v>474</v>
      </c>
    </row>
    <row r="20" spans="1:3">
      <c r="A20" s="4" t="s">
        <v>572</v>
      </c>
      <c r="B20" s="7" t="n">
        <v>46600</v>
      </c>
      <c r="C20" s="4" t="s">
        <v>474</v>
      </c>
    </row>
    <row r="21" spans="1:3">
      <c r="A21" s="4" t="s">
        <v>573</v>
      </c>
      <c r="B21" s="5" t="n">
        <v>137328</v>
      </c>
      <c r="C21" s="4" t="s">
        <v>474</v>
      </c>
    </row>
    <row r="22" spans="1:3">
      <c r="A22" s="4" t="s">
        <v>510</v>
      </c>
    </row>
    <row r="23" spans="1:3">
      <c r="A23" s="3" t="s">
        <v>570</v>
      </c>
    </row>
    <row r="24" spans="1:3">
      <c r="A24" s="4" t="s">
        <v>571</v>
      </c>
      <c r="B24" s="7" t="n">
        <v>550000</v>
      </c>
      <c r="C24" s="4" t="s">
        <v>480</v>
      </c>
    </row>
    <row r="25" spans="1:3">
      <c r="A25" s="4" t="s">
        <v>572</v>
      </c>
      <c r="B25" s="7" t="n">
        <v>20400</v>
      </c>
      <c r="C25" s="4" t="s">
        <v>480</v>
      </c>
    </row>
    <row r="26" spans="1:3">
      <c r="A26" s="4" t="s">
        <v>573</v>
      </c>
      <c r="B26" s="5" t="n">
        <v>114074</v>
      </c>
      <c r="C26" s="4" t="s">
        <v>480</v>
      </c>
    </row>
    <row r="27" spans="1:3">
      <c r="A27" s="4" t="s">
        <v>466</v>
      </c>
    </row>
    <row r="28" spans="1:3">
      <c r="A28" s="3" t="s">
        <v>570</v>
      </c>
    </row>
    <row r="29" spans="1:3">
      <c r="A29" s="4" t="s">
        <v>571</v>
      </c>
      <c r="B29" s="7" t="n">
        <v>100000</v>
      </c>
      <c r="C29" s="4" t="s">
        <v>492</v>
      </c>
    </row>
    <row r="30" spans="1:3">
      <c r="A30" s="4" t="s">
        <v>572</v>
      </c>
      <c r="B30" s="7" t="n">
        <v>3900</v>
      </c>
      <c r="C30" s="4" t="s">
        <v>492</v>
      </c>
    </row>
    <row r="31" spans="1:3">
      <c r="A31" s="4" t="s">
        <v>573</v>
      </c>
      <c r="B31" s="5" t="n">
        <v>20776</v>
      </c>
      <c r="C31" s="4" t="s">
        <v>492</v>
      </c>
    </row>
    <row r="32" spans="1:3">
      <c r="A32" s="4" t="s">
        <v>473</v>
      </c>
    </row>
    <row r="33" spans="1:3">
      <c r="A33" s="3" t="s">
        <v>570</v>
      </c>
    </row>
    <row r="34" spans="1:3">
      <c r="A34" s="4" t="s">
        <v>571</v>
      </c>
      <c r="B34" s="7" t="n">
        <v>10000</v>
      </c>
      <c r="C34" s="4" t="s">
        <v>496</v>
      </c>
    </row>
    <row r="35" spans="1:3">
      <c r="A35" s="4" t="s">
        <v>572</v>
      </c>
      <c r="B35" s="7" t="n">
        <v>300</v>
      </c>
      <c r="C35" s="4" t="s">
        <v>496</v>
      </c>
    </row>
    <row r="36" spans="1:3">
      <c r="A36" s="4" t="s">
        <v>573</v>
      </c>
      <c r="B36" s="5" t="n">
        <v>2058</v>
      </c>
      <c r="C36" s="4" t="s">
        <v>496</v>
      </c>
    </row>
    <row r="37" spans="1:3">
      <c r="A37" s="4" t="s">
        <v>479</v>
      </c>
    </row>
    <row r="38" spans="1:3">
      <c r="A38" s="3" t="s">
        <v>570</v>
      </c>
    </row>
    <row r="39" spans="1:3">
      <c r="A39" s="4" t="s">
        <v>571</v>
      </c>
      <c r="B39" s="7" t="n">
        <v>100000</v>
      </c>
      <c r="C39" s="4" t="s">
        <v>511</v>
      </c>
    </row>
    <row r="40" spans="1:3">
      <c r="A40" s="4" t="s">
        <v>572</v>
      </c>
      <c r="B40" s="7" t="n">
        <v>1300</v>
      </c>
      <c r="C40" s="4" t="s">
        <v>511</v>
      </c>
    </row>
    <row r="41" spans="1:3">
      <c r="A41" s="4" t="s">
        <v>573</v>
      </c>
      <c r="B41" s="5" t="n">
        <v>20254</v>
      </c>
      <c r="C41" s="4" t="s">
        <v>511</v>
      </c>
    </row>
    <row r="42" spans="1:3">
      <c r="A42" s="4" t="s">
        <v>576</v>
      </c>
    </row>
    <row r="43" spans="1:3">
      <c r="A43" s="3" t="s">
        <v>570</v>
      </c>
    </row>
    <row r="44" spans="1:3">
      <c r="A44" s="4" t="s">
        <v>571</v>
      </c>
      <c r="B44" s="7" t="n">
        <v>200000</v>
      </c>
      <c r="C44" s="4" t="s">
        <v>577</v>
      </c>
    </row>
    <row r="45" spans="1:3">
      <c r="A45" s="4" t="s">
        <v>572</v>
      </c>
      <c r="B45" s="7" t="n">
        <v>20400</v>
      </c>
      <c r="C45" s="4" t="s">
        <v>577</v>
      </c>
    </row>
    <row r="46" spans="1:3">
      <c r="A46" s="4" t="s">
        <v>573</v>
      </c>
      <c r="B46" s="5" t="n">
        <v>44089</v>
      </c>
      <c r="C46" s="4" t="s">
        <v>577</v>
      </c>
    </row>
    <row r="47" spans="1:3"/>
    <row r="48" spans="1:3">
      <c r="A48" s="4" t="s">
        <v>46</v>
      </c>
      <c r="B48" s="4" t="s">
        <v>578</v>
      </c>
    </row>
    <row r="49" spans="1:3">
      <c r="A49" s="4" t="s">
        <v>467</v>
      </c>
      <c r="B49" s="4" t="s">
        <v>541</v>
      </c>
    </row>
    <row r="50" spans="1:3">
      <c r="A50" s="4" t="s">
        <v>474</v>
      </c>
      <c r="B50" s="4" t="s">
        <v>542</v>
      </c>
    </row>
    <row r="51" spans="1:3">
      <c r="A51" s="4" t="s">
        <v>480</v>
      </c>
      <c r="B51" s="4" t="s">
        <v>543</v>
      </c>
    </row>
    <row r="52" spans="1:3">
      <c r="A52" s="4" t="s">
        <v>492</v>
      </c>
      <c r="B52" s="4" t="s">
        <v>538</v>
      </c>
    </row>
    <row r="53" spans="1:3">
      <c r="A53" s="4" t="s">
        <v>496</v>
      </c>
      <c r="B53" s="4" t="s">
        <v>539</v>
      </c>
    </row>
    <row r="54" spans="1:3">
      <c r="A54" s="4" t="s">
        <v>511</v>
      </c>
      <c r="B54" s="4" t="s">
        <v>540</v>
      </c>
    </row>
    <row r="55" spans="1:3">
      <c r="A55" s="4" t="s">
        <v>577</v>
      </c>
      <c r="B55" s="4" t="s">
        <v>579</v>
      </c>
    </row>
  </sheetData>
  <mergeCells count="12">
    <mergeCell ref="A1:A2"/>
    <mergeCell ref="B1:C1"/>
    <mergeCell ref="B2:C2"/>
    <mergeCell ref="A47:C47"/>
    <mergeCell ref="B48:C48"/>
    <mergeCell ref="B49:C49"/>
    <mergeCell ref="B50:C50"/>
    <mergeCell ref="B51:C51"/>
    <mergeCell ref="B52:C52"/>
    <mergeCell ref="B53:C53"/>
    <mergeCell ref="B54:C54"/>
    <mergeCell ref="B55:C5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37"/>
    <col customWidth="1" max="5" min="5" width="37"/>
    <col customWidth="1" max="6" min="6" width="21"/>
    <col customWidth="1" max="7" min="7" width="21"/>
    <col customWidth="1" max="8" min="8" width="27"/>
    <col customWidth="1" max="9" min="9" width="27"/>
    <col customWidth="1" max="10" min="10" width="37"/>
    <col customWidth="1" max="11" min="11" width="37"/>
    <col customWidth="1" max="12" min="12" width="27"/>
    <col customWidth="1" max="13" min="13" width="35"/>
    <col customWidth="1" max="14" min="14" width="21"/>
    <col customWidth="1" max="15" min="15" width="37"/>
    <col customWidth="1" max="16" min="16" width="37"/>
    <col customWidth="1" max="17" min="17" width="21"/>
    <col customWidth="1" max="18" min="18" width="4"/>
    <col customWidth="1" max="19" min="19" width="21"/>
    <col customWidth="1" max="20" min="20" width="22"/>
    <col customWidth="1" max="21" min="21" width="21"/>
  </cols>
  <sheetData>
    <row r="1" spans="1:21">
      <c r="A1" s="1" t="s">
        <v>580</v>
      </c>
      <c r="C1" s="2" t="s">
        <v>581</v>
      </c>
      <c r="D1" s="2" t="s">
        <v>582</v>
      </c>
      <c r="E1" s="2" t="s">
        <v>583</v>
      </c>
      <c r="F1" s="2" t="s">
        <v>584</v>
      </c>
      <c r="G1" s="2" t="s">
        <v>415</v>
      </c>
      <c r="H1" s="2" t="s">
        <v>585</v>
      </c>
      <c r="I1" s="2" t="s">
        <v>586</v>
      </c>
      <c r="J1" s="2" t="s">
        <v>587</v>
      </c>
      <c r="K1" s="2" t="s">
        <v>425</v>
      </c>
      <c r="L1" s="2" t="s">
        <v>588</v>
      </c>
      <c r="M1" s="2" t="s">
        <v>589</v>
      </c>
      <c r="N1" s="2" t="s">
        <v>590</v>
      </c>
      <c r="O1" s="2" t="s">
        <v>587</v>
      </c>
      <c r="P1" s="2" t="s">
        <v>254</v>
      </c>
      <c r="Q1" s="2" t="s">
        <v>255</v>
      </c>
      <c r="R1" s="2" t="s">
        <v>46</v>
      </c>
      <c r="S1" s="2" t="s">
        <v>591</v>
      </c>
      <c r="T1" s="2" t="s">
        <v>433</v>
      </c>
      <c r="U1" s="2" t="s">
        <v>592</v>
      </c>
    </row>
    <row r="2" spans="1:21">
      <c r="A2" s="4" t="s">
        <v>264</v>
      </c>
      <c r="P2" s="7" t="n">
        <v>2981300</v>
      </c>
      <c r="Q2" s="4" t="s">
        <v>45</v>
      </c>
    </row>
    <row r="3" spans="1:21">
      <c r="A3" s="4" t="s">
        <v>593</v>
      </c>
      <c r="P3" s="5" t="n">
        <v>1073531</v>
      </c>
    </row>
    <row r="4" spans="1:21">
      <c r="A4" s="4" t="s">
        <v>594</v>
      </c>
      <c r="P4" s="7" t="n">
        <v>5300000</v>
      </c>
    </row>
    <row r="5" spans="1:21">
      <c r="A5" s="4" t="s">
        <v>135</v>
      </c>
      <c r="P5" s="7" t="n">
        <v>267600</v>
      </c>
    </row>
    <row r="6" spans="1:21">
      <c r="A6" s="4" t="s">
        <v>595</v>
      </c>
    </row>
    <row r="7" spans="1:21">
      <c r="A7" s="4" t="s">
        <v>596</v>
      </c>
      <c r="U7" s="7" t="n">
        <v>6000000</v>
      </c>
    </row>
    <row r="8" spans="1:21">
      <c r="A8" s="4" t="s">
        <v>525</v>
      </c>
      <c r="K8" s="7" t="n">
        <v>5</v>
      </c>
    </row>
    <row r="9" spans="1:21">
      <c r="A9" s="4" t="s">
        <v>597</v>
      </c>
      <c r="U9" s="7" t="n">
        <v>317000</v>
      </c>
    </row>
    <row r="10" spans="1:21">
      <c r="A10" s="4" t="s">
        <v>593</v>
      </c>
      <c r="K10" s="5" t="n">
        <v>1263406</v>
      </c>
    </row>
    <row r="11" spans="1:21">
      <c r="A11" s="4" t="s">
        <v>598</v>
      </c>
    </row>
    <row r="12" spans="1:21">
      <c r="A12" s="4" t="s">
        <v>596</v>
      </c>
      <c r="K12" s="7" t="n">
        <v>5300000</v>
      </c>
    </row>
    <row r="13" spans="1:21">
      <c r="A13" s="4" t="s">
        <v>499</v>
      </c>
    </row>
    <row r="14" spans="1:21">
      <c r="A14" s="4" t="s">
        <v>593</v>
      </c>
      <c r="L14" s="5" t="n">
        <v>42084</v>
      </c>
    </row>
    <row r="15" spans="1:21">
      <c r="A15" s="4" t="s">
        <v>594</v>
      </c>
      <c r="L15" s="7" t="n">
        <v>200000</v>
      </c>
    </row>
    <row r="16" spans="1:21">
      <c r="A16" s="4" t="s">
        <v>135</v>
      </c>
      <c r="L16" s="7" t="n">
        <v>10400</v>
      </c>
    </row>
    <row r="17" spans="1:21">
      <c r="A17" s="4" t="s">
        <v>500</v>
      </c>
    </row>
    <row r="18" spans="1:21">
      <c r="A18" s="4" t="s">
        <v>273</v>
      </c>
      <c r="C18" s="5" t="n">
        <v>4</v>
      </c>
      <c r="M18" s="5" t="n">
        <v>4</v>
      </c>
    </row>
    <row r="19" spans="1:21">
      <c r="A19" s="4" t="s">
        <v>274</v>
      </c>
      <c r="I19" s="5" t="n">
        <v>48000</v>
      </c>
      <c r="M19" s="5" t="n">
        <v>237000</v>
      </c>
    </row>
    <row r="20" spans="1:21">
      <c r="A20" s="4" t="s">
        <v>264</v>
      </c>
      <c r="I20" s="7" t="n">
        <v>300000</v>
      </c>
      <c r="M20" s="7" t="n">
        <v>1481300</v>
      </c>
    </row>
    <row r="21" spans="1:21">
      <c r="A21" s="4" t="s">
        <v>574</v>
      </c>
    </row>
    <row r="22" spans="1:21">
      <c r="A22" s="4" t="s">
        <v>593</v>
      </c>
      <c r="B22" s="4" t="s">
        <v>467</v>
      </c>
      <c r="P22" s="5" t="n">
        <v>444454</v>
      </c>
    </row>
    <row r="23" spans="1:21">
      <c r="A23" s="4" t="s">
        <v>594</v>
      </c>
      <c r="B23" s="4" t="s">
        <v>467</v>
      </c>
      <c r="P23" s="7" t="n">
        <v>2100000</v>
      </c>
    </row>
    <row r="24" spans="1:21">
      <c r="A24" s="4" t="s">
        <v>135</v>
      </c>
      <c r="B24" s="4" t="s">
        <v>467</v>
      </c>
      <c r="P24" s="7" t="n">
        <v>122200</v>
      </c>
    </row>
    <row r="25" spans="1:21">
      <c r="A25" s="4" t="s">
        <v>599</v>
      </c>
    </row>
    <row r="26" spans="1:21">
      <c r="A26" s="4" t="s">
        <v>600</v>
      </c>
      <c r="D26" s="8" t="n">
        <v>6.25</v>
      </c>
    </row>
    <row r="27" spans="1:21">
      <c r="A27" s="4" t="s">
        <v>274</v>
      </c>
      <c r="D27" s="5" t="n">
        <v>160000</v>
      </c>
    </row>
    <row r="28" spans="1:21">
      <c r="A28" s="4" t="s">
        <v>264</v>
      </c>
      <c r="D28" s="7" t="n">
        <v>1000000</v>
      </c>
    </row>
    <row r="29" spans="1:21">
      <c r="A29" s="4" t="s">
        <v>491</v>
      </c>
    </row>
    <row r="30" spans="1:21">
      <c r="A30" s="4" t="s">
        <v>273</v>
      </c>
      <c r="T30" s="5" t="n">
        <v>4</v>
      </c>
    </row>
    <row r="31" spans="1:21">
      <c r="A31" s="4" t="s">
        <v>593</v>
      </c>
      <c r="B31" s="4" t="s">
        <v>474</v>
      </c>
      <c r="P31" s="5" t="n">
        <v>290498</v>
      </c>
    </row>
    <row r="32" spans="1:21">
      <c r="A32" s="4" t="s">
        <v>594</v>
      </c>
      <c r="B32" s="4" t="s">
        <v>474</v>
      </c>
      <c r="P32" s="7" t="n">
        <v>1600000</v>
      </c>
    </row>
    <row r="33" spans="1:21">
      <c r="A33" s="4" t="s">
        <v>135</v>
      </c>
      <c r="B33" s="4" t="s">
        <v>474</v>
      </c>
      <c r="P33" s="7" t="n">
        <v>52500</v>
      </c>
    </row>
    <row r="34" spans="1:21">
      <c r="A34" s="4" t="s">
        <v>494</v>
      </c>
    </row>
    <row r="35" spans="1:21">
      <c r="A35" s="4" t="s">
        <v>600</v>
      </c>
      <c r="P35" s="8" t="n">
        <v>6.25</v>
      </c>
    </row>
    <row r="36" spans="1:21">
      <c r="A36" s="4" t="s">
        <v>274</v>
      </c>
      <c r="H36" s="5" t="n">
        <v>16000</v>
      </c>
      <c r="M36" s="5" t="n">
        <v>72000</v>
      </c>
      <c r="O36" s="5" t="n">
        <v>32000</v>
      </c>
      <c r="P36" s="5" t="n">
        <v>120000</v>
      </c>
    </row>
    <row r="37" spans="1:21">
      <c r="A37" s="4" t="s">
        <v>264</v>
      </c>
      <c r="C37" s="7" t="n">
        <v>250000</v>
      </c>
      <c r="G37" s="7" t="n">
        <v>200000</v>
      </c>
      <c r="H37" s="7" t="n">
        <v>100000</v>
      </c>
      <c r="J37" s="7" t="n">
        <v>200000</v>
      </c>
      <c r="M37" s="7" t="n">
        <v>450000</v>
      </c>
      <c r="N37" s="7" t="n">
        <v>100000</v>
      </c>
      <c r="O37" s="7" t="n">
        <v>200000</v>
      </c>
      <c r="P37" s="7" t="n">
        <v>750000</v>
      </c>
    </row>
    <row r="38" spans="1:21">
      <c r="A38" s="4" t="s">
        <v>601</v>
      </c>
    </row>
    <row r="39" spans="1:21">
      <c r="A39" s="4" t="s">
        <v>602</v>
      </c>
      <c r="F39" s="7" t="n">
        <v>3000</v>
      </c>
      <c r="S39" s="7" t="n">
        <v>10000</v>
      </c>
    </row>
    <row r="40" spans="1:21">
      <c r="A40" s="4" t="s">
        <v>603</v>
      </c>
      <c r="S40" s="7" t="n">
        <v>170000</v>
      </c>
    </row>
    <row r="41" spans="1:21">
      <c r="A41" s="4" t="s">
        <v>575</v>
      </c>
    </row>
    <row r="42" spans="1:21">
      <c r="A42" s="4" t="s">
        <v>593</v>
      </c>
      <c r="B42" s="4" t="s">
        <v>480</v>
      </c>
      <c r="P42" s="5" t="n">
        <v>137328</v>
      </c>
    </row>
    <row r="43" spans="1:21">
      <c r="A43" s="4" t="s">
        <v>594</v>
      </c>
      <c r="B43" s="4" t="s">
        <v>480</v>
      </c>
      <c r="P43" s="7" t="n">
        <v>640000</v>
      </c>
    </row>
    <row r="44" spans="1:21">
      <c r="A44" s="4" t="s">
        <v>135</v>
      </c>
      <c r="B44" s="4" t="s">
        <v>480</v>
      </c>
      <c r="P44" s="7" t="n">
        <v>46600</v>
      </c>
    </row>
    <row r="45" spans="1:21">
      <c r="A45" s="4" t="s">
        <v>604</v>
      </c>
    </row>
    <row r="46" spans="1:21">
      <c r="A46" s="4" t="s">
        <v>600</v>
      </c>
      <c r="J46" s="8" t="n">
        <v>6.25</v>
      </c>
      <c r="O46" s="8" t="n">
        <v>6.25</v>
      </c>
    </row>
    <row r="47" spans="1:21">
      <c r="A47" s="4" t="s">
        <v>274</v>
      </c>
      <c r="J47" s="5" t="n">
        <v>32000</v>
      </c>
      <c r="O47" s="5" t="n">
        <v>32000</v>
      </c>
    </row>
    <row r="48" spans="1:21">
      <c r="A48" s="4" t="s">
        <v>264</v>
      </c>
      <c r="J48" s="7" t="n">
        <v>200000</v>
      </c>
      <c r="O48" s="7" t="n">
        <v>200000</v>
      </c>
    </row>
    <row r="49" spans="1:21">
      <c r="A49" s="4" t="s">
        <v>466</v>
      </c>
    </row>
    <row r="50" spans="1:21">
      <c r="A50" s="4" t="s">
        <v>593</v>
      </c>
      <c r="B50" s="4" t="s">
        <v>492</v>
      </c>
      <c r="P50" s="5" t="n">
        <v>20776</v>
      </c>
    </row>
    <row r="51" spans="1:21">
      <c r="A51" s="4" t="s">
        <v>594</v>
      </c>
      <c r="B51" s="4" t="s">
        <v>492</v>
      </c>
      <c r="P51" s="7" t="n">
        <v>100000</v>
      </c>
    </row>
    <row r="52" spans="1:21">
      <c r="A52" s="4" t="s">
        <v>135</v>
      </c>
      <c r="B52" s="4" t="s">
        <v>492</v>
      </c>
      <c r="P52" s="7" t="n">
        <v>3900</v>
      </c>
    </row>
    <row r="53" spans="1:21">
      <c r="A53" s="4" t="s">
        <v>470</v>
      </c>
    </row>
    <row r="54" spans="1:21">
      <c r="A54" s="4" t="s">
        <v>600</v>
      </c>
      <c r="J54" s="8" t="n">
        <v>6.25</v>
      </c>
      <c r="O54" s="8" t="n">
        <v>6.25</v>
      </c>
    </row>
    <row r="55" spans="1:21">
      <c r="A55" s="4" t="s">
        <v>274</v>
      </c>
      <c r="J55" s="5" t="n">
        <v>16000</v>
      </c>
      <c r="O55" s="5" t="n">
        <v>16000</v>
      </c>
    </row>
    <row r="56" spans="1:21">
      <c r="A56" s="4" t="s">
        <v>264</v>
      </c>
      <c r="J56" s="7" t="n">
        <v>100000</v>
      </c>
      <c r="O56" s="7" t="n">
        <v>100000</v>
      </c>
    </row>
    <row r="57" spans="1:21">
      <c r="A57" s="4" t="s">
        <v>473</v>
      </c>
    </row>
    <row r="58" spans="1:21">
      <c r="A58" s="4" t="s">
        <v>593</v>
      </c>
      <c r="B58" s="4" t="s">
        <v>496</v>
      </c>
      <c r="P58" s="5" t="n">
        <v>2058</v>
      </c>
    </row>
    <row r="59" spans="1:21">
      <c r="A59" s="4" t="s">
        <v>594</v>
      </c>
      <c r="B59" s="4" t="s">
        <v>496</v>
      </c>
      <c r="P59" s="7" t="n">
        <v>10000</v>
      </c>
    </row>
    <row r="60" spans="1:21">
      <c r="A60" s="4" t="s">
        <v>135</v>
      </c>
      <c r="B60" s="4" t="s">
        <v>496</v>
      </c>
      <c r="P60" s="7" t="n">
        <v>300</v>
      </c>
    </row>
    <row r="61" spans="1:21">
      <c r="A61" s="4" t="s">
        <v>476</v>
      </c>
    </row>
    <row r="62" spans="1:21">
      <c r="A62" s="4" t="s">
        <v>600</v>
      </c>
      <c r="E62" s="8" t="n">
        <v>6.25</v>
      </c>
    </row>
    <row r="63" spans="1:21">
      <c r="A63" s="4" t="s">
        <v>274</v>
      </c>
      <c r="E63" s="5" t="n">
        <v>5000</v>
      </c>
      <c r="M63" s="5" t="n">
        <v>5000</v>
      </c>
    </row>
    <row r="64" spans="1:21">
      <c r="A64" s="4" t="s">
        <v>264</v>
      </c>
      <c r="E64" s="7" t="n">
        <v>31250</v>
      </c>
      <c r="M64" s="7" t="n">
        <v>31300</v>
      </c>
    </row>
    <row r="65" spans="1:21"/>
    <row r="66" spans="1:21">
      <c r="A66" s="4" t="s">
        <v>46</v>
      </c>
      <c r="B66" s="4" t="s">
        <v>58</v>
      </c>
    </row>
    <row r="67" spans="1:21">
      <c r="A67" s="4" t="s">
        <v>467</v>
      </c>
      <c r="B67" s="4" t="s">
        <v>578</v>
      </c>
    </row>
    <row r="68" spans="1:21">
      <c r="A68" s="4" t="s">
        <v>474</v>
      </c>
      <c r="B68" s="4" t="s">
        <v>541</v>
      </c>
    </row>
    <row r="69" spans="1:21">
      <c r="A69" s="4" t="s">
        <v>480</v>
      </c>
      <c r="B69" s="4" t="s">
        <v>542</v>
      </c>
    </row>
    <row r="70" spans="1:21">
      <c r="A70" s="4" t="s">
        <v>492</v>
      </c>
      <c r="B70" s="4" t="s">
        <v>538</v>
      </c>
    </row>
    <row r="71" spans="1:21">
      <c r="A71" s="4" t="s">
        <v>496</v>
      </c>
      <c r="B71" s="4" t="s">
        <v>539</v>
      </c>
    </row>
  </sheetData>
  <mergeCells count="71">
    <mergeCell ref="A1:B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Q49:R49"/>
    <mergeCell ref="Q50:R50"/>
    <mergeCell ref="Q51:R51"/>
    <mergeCell ref="Q52:R52"/>
    <mergeCell ref="Q53:R53"/>
    <mergeCell ref="Q54:R54"/>
    <mergeCell ref="Q55:R55"/>
    <mergeCell ref="Q56:R56"/>
    <mergeCell ref="Q57:R57"/>
    <mergeCell ref="Q58:R58"/>
    <mergeCell ref="Q59:R59"/>
    <mergeCell ref="Q60:R60"/>
    <mergeCell ref="Q61:R61"/>
    <mergeCell ref="Q62:R62"/>
    <mergeCell ref="Q63:R63"/>
    <mergeCell ref="Q64:R64"/>
    <mergeCell ref="A65:T65"/>
    <mergeCell ref="B66:T66"/>
    <mergeCell ref="B67:T67"/>
    <mergeCell ref="B68:T68"/>
    <mergeCell ref="B69:T69"/>
    <mergeCell ref="B70:T70"/>
    <mergeCell ref="B71:T7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30</v>
      </c>
      <c r="D1" s="2" t="s">
        <v>1</v>
      </c>
    </row>
    <row r="2" spans="1:5">
      <c r="B2" s="2" t="s">
        <v>2</v>
      </c>
      <c r="C2" s="2" t="s">
        <v>31</v>
      </c>
      <c r="D2" s="2" t="s">
        <v>2</v>
      </c>
      <c r="E2" s="2" t="s">
        <v>31</v>
      </c>
    </row>
    <row r="3" spans="1:5">
      <c r="A3" s="3" t="s">
        <v>606</v>
      </c>
    </row>
    <row r="4" spans="1:5">
      <c r="A4" s="4" t="s">
        <v>107</v>
      </c>
      <c r="B4" s="7" t="n">
        <v>-1572400</v>
      </c>
      <c r="C4" s="7" t="n">
        <v>-1354400</v>
      </c>
      <c r="D4" s="7" t="n">
        <v>-4464600</v>
      </c>
      <c r="E4" s="7" t="n">
        <v>-4948400</v>
      </c>
    </row>
    <row r="5" spans="1:5">
      <c r="A5" s="3" t="s">
        <v>607</v>
      </c>
    </row>
    <row r="6" spans="1:5">
      <c r="A6" s="4" t="s">
        <v>608</v>
      </c>
      <c r="B6" s="8" t="n">
        <v>-0.62</v>
      </c>
      <c r="C6" s="8" t="n">
        <v>-2.53</v>
      </c>
      <c r="D6" s="8" t="n">
        <v>-1.91</v>
      </c>
      <c r="E6" s="9" t="n">
        <v>-9.5</v>
      </c>
    </row>
    <row r="7" spans="1:5">
      <c r="A7" s="4" t="s">
        <v>609</v>
      </c>
      <c r="B7" s="5" t="n">
        <v>2535394</v>
      </c>
      <c r="C7" s="5" t="n">
        <v>535805</v>
      </c>
      <c r="D7" s="5" t="n">
        <v>2336283</v>
      </c>
      <c r="E7" s="5" t="n">
        <v>520412</v>
      </c>
    </row>
    <row r="8" spans="1:5">
      <c r="A8" s="4" t="s">
        <v>610</v>
      </c>
    </row>
    <row r="9" spans="1:5">
      <c r="A9" s="3" t="s">
        <v>611</v>
      </c>
    </row>
    <row r="10" spans="1:5">
      <c r="A10" s="4" t="s">
        <v>612</v>
      </c>
      <c r="B10" s="4" t="s">
        <v>45</v>
      </c>
      <c r="C10" s="5" t="n">
        <v>493618</v>
      </c>
      <c r="D10" s="4" t="s">
        <v>45</v>
      </c>
      <c r="E10" s="5" t="n">
        <v>408653</v>
      </c>
    </row>
    <row r="11" spans="1:5">
      <c r="A11" s="4" t="s">
        <v>547</v>
      </c>
    </row>
    <row r="12" spans="1:5">
      <c r="A12" s="3" t="s">
        <v>611</v>
      </c>
    </row>
    <row r="13" spans="1:5">
      <c r="A13" s="4" t="s">
        <v>612</v>
      </c>
      <c r="B13" s="5" t="n">
        <v>6895</v>
      </c>
      <c r="C13" s="5" t="n">
        <v>490733</v>
      </c>
      <c r="D13" s="5" t="n">
        <v>7027</v>
      </c>
      <c r="E13" s="5" t="n">
        <v>309768</v>
      </c>
    </row>
    <row r="14" spans="1:5">
      <c r="A14" s="4" t="s">
        <v>613</v>
      </c>
    </row>
    <row r="15" spans="1:5">
      <c r="A15" s="3" t="s">
        <v>611</v>
      </c>
    </row>
    <row r="16" spans="1:5">
      <c r="A16" s="4" t="s">
        <v>612</v>
      </c>
      <c r="B16" s="5" t="n">
        <v>353145</v>
      </c>
      <c r="C16" s="5" t="n">
        <v>78944</v>
      </c>
      <c r="D16" s="5" t="n">
        <v>337559</v>
      </c>
      <c r="E16" s="5" t="n">
        <v>737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1"/>
  </cols>
  <sheetData>
    <row r="1" spans="1:2">
      <c r="A1" s="1" t="s">
        <v>614</v>
      </c>
      <c r="B1" s="2" t="s">
        <v>615</v>
      </c>
    </row>
    <row r="2" spans="1:2">
      <c r="A2" s="3" t="s">
        <v>616</v>
      </c>
    </row>
    <row r="3" spans="1:2">
      <c r="A3" s="4" t="s">
        <v>617</v>
      </c>
      <c r="B3" s="7" t="n">
        <v>47100</v>
      </c>
    </row>
    <row r="4" spans="1:2">
      <c r="A4" s="4" t="s">
        <v>618</v>
      </c>
      <c r="B4" s="4" t="s">
        <v>45</v>
      </c>
    </row>
    <row r="5" spans="1:2">
      <c r="A5" s="4" t="s">
        <v>619</v>
      </c>
      <c r="B5" s="4" t="s">
        <v>45</v>
      </c>
    </row>
    <row r="6" spans="1:2">
      <c r="A6" s="4" t="s">
        <v>620</v>
      </c>
      <c r="B6" s="4" t="s">
        <v>45</v>
      </c>
    </row>
    <row r="7" spans="1:2">
      <c r="A7" s="4" t="s">
        <v>621</v>
      </c>
      <c r="B7" s="5" t="n">
        <v>47100</v>
      </c>
    </row>
    <row r="8" spans="1:2">
      <c r="A8" s="3" t="s">
        <v>622</v>
      </c>
    </row>
    <row r="9" spans="1:2">
      <c r="A9" s="4" t="s">
        <v>623</v>
      </c>
      <c r="B9" s="5" t="n">
        <v>400</v>
      </c>
    </row>
    <row r="10" spans="1:2">
      <c r="A10" s="4" t="s">
        <v>624</v>
      </c>
      <c r="B10" s="5" t="n">
        <v>4800</v>
      </c>
    </row>
    <row r="11" spans="1:2">
      <c r="A11" s="4" t="s">
        <v>625</v>
      </c>
      <c r="B11" s="5" t="n">
        <v>600</v>
      </c>
    </row>
    <row r="12" spans="1:2">
      <c r="A12" s="4" t="s">
        <v>626</v>
      </c>
      <c r="B12" s="4" t="s">
        <v>45</v>
      </c>
    </row>
    <row r="13" spans="1:2">
      <c r="A13" s="4" t="s">
        <v>627</v>
      </c>
      <c r="B13" s="5" t="n">
        <v>5800</v>
      </c>
    </row>
    <row r="14" spans="1:2">
      <c r="A14" s="3" t="s">
        <v>628</v>
      </c>
    </row>
    <row r="15" spans="1:2">
      <c r="A15" s="4" t="s">
        <v>629</v>
      </c>
      <c r="B15" s="5" t="n">
        <v>47500</v>
      </c>
    </row>
    <row r="16" spans="1:2">
      <c r="A16" s="4" t="s">
        <v>630</v>
      </c>
      <c r="B16" s="5" t="n">
        <v>4800</v>
      </c>
    </row>
    <row r="17" spans="1:2">
      <c r="A17" s="4" t="s">
        <v>631</v>
      </c>
      <c r="B17" s="5" t="n">
        <v>600</v>
      </c>
    </row>
    <row r="18" spans="1:2">
      <c r="A18" s="4" t="s">
        <v>632</v>
      </c>
      <c r="B18" s="4" t="s">
        <v>45</v>
      </c>
    </row>
    <row r="19" spans="1:2">
      <c r="A19" s="4" t="s">
        <v>143</v>
      </c>
      <c r="B19" s="7" t="n">
        <v>52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24"/>
    <col customWidth="1" max="5" min="5" width="21"/>
    <col customWidth="1" max="6" min="6" width="24"/>
    <col customWidth="1" max="7" min="7" width="21"/>
  </cols>
  <sheetData>
    <row r="1" spans="1:7">
      <c r="A1" s="1" t="s">
        <v>633</v>
      </c>
      <c r="B1" s="2" t="s">
        <v>634</v>
      </c>
      <c r="C1" s="2" t="s">
        <v>635</v>
      </c>
      <c r="D1" s="2" t="s">
        <v>636</v>
      </c>
      <c r="E1" s="2" t="s">
        <v>255</v>
      </c>
      <c r="F1" s="2" t="s">
        <v>636</v>
      </c>
      <c r="G1" s="2" t="s">
        <v>255</v>
      </c>
    </row>
    <row r="2" spans="1:7">
      <c r="A2" s="3" t="s">
        <v>637</v>
      </c>
    </row>
    <row r="3" spans="1:7">
      <c r="A3" s="4" t="s">
        <v>638</v>
      </c>
      <c r="B3" s="7" t="n">
        <v>1856</v>
      </c>
      <c r="F3" s="7" t="n">
        <v>4580</v>
      </c>
    </row>
    <row r="4" spans="1:7">
      <c r="A4" s="4" t="s">
        <v>639</v>
      </c>
      <c r="D4" s="7" t="n">
        <v>18200</v>
      </c>
      <c r="E4" s="7" t="n">
        <v>18200</v>
      </c>
      <c r="F4" s="5" t="n">
        <v>54700</v>
      </c>
      <c r="G4" s="7" t="n">
        <v>46700</v>
      </c>
    </row>
    <row r="5" spans="1:7">
      <c r="A5" s="4" t="s">
        <v>640</v>
      </c>
      <c r="D5" s="5" t="n">
        <v>5800</v>
      </c>
      <c r="F5" s="5" t="n">
        <v>5800</v>
      </c>
    </row>
    <row r="6" spans="1:7">
      <c r="A6" s="4" t="s">
        <v>641</v>
      </c>
      <c r="D6" s="5" t="n">
        <v>400</v>
      </c>
      <c r="F6" s="5" t="n">
        <v>400</v>
      </c>
    </row>
    <row r="7" spans="1:7">
      <c r="A7" s="4" t="s">
        <v>642</v>
      </c>
      <c r="D7" s="5" t="n">
        <v>1600</v>
      </c>
      <c r="F7" s="5" t="n">
        <v>1600</v>
      </c>
    </row>
    <row r="8" spans="1:7">
      <c r="A8" s="4" t="s">
        <v>643</v>
      </c>
      <c r="D8" s="7" t="n">
        <v>600</v>
      </c>
      <c r="F8" s="5" t="n">
        <v>600</v>
      </c>
    </row>
    <row r="9" spans="1:7">
      <c r="A9" s="4" t="s">
        <v>644</v>
      </c>
    </row>
    <row r="10" spans="1:7">
      <c r="A10" s="3" t="s">
        <v>637</v>
      </c>
    </row>
    <row r="11" spans="1:7">
      <c r="A11" s="4" t="s">
        <v>638</v>
      </c>
      <c r="F11" s="5" t="n">
        <v>2290</v>
      </c>
    </row>
    <row r="12" spans="1:7">
      <c r="A12" s="4" t="s">
        <v>639</v>
      </c>
      <c r="F12" s="7" t="n">
        <v>4809</v>
      </c>
    </row>
    <row r="13" spans="1:7">
      <c r="A13" s="4" t="s">
        <v>645</v>
      </c>
      <c r="D13" s="5" t="n">
        <v>2290</v>
      </c>
      <c r="F13" s="5" t="n">
        <v>2290</v>
      </c>
    </row>
    <row r="14" spans="1:7">
      <c r="A14" s="4" t="s">
        <v>646</v>
      </c>
      <c r="F14" s="4" t="s">
        <v>647</v>
      </c>
    </row>
    <row r="15" spans="1:7">
      <c r="A15" s="4" t="s">
        <v>648</v>
      </c>
      <c r="F15" s="4" t="s">
        <v>649</v>
      </c>
    </row>
    <row r="16" spans="1:7">
      <c r="A16" s="4" t="s">
        <v>650</v>
      </c>
    </row>
    <row r="17" spans="1:7">
      <c r="A17" s="3" t="s">
        <v>637</v>
      </c>
    </row>
    <row r="18" spans="1:7">
      <c r="A18" s="4" t="s">
        <v>651</v>
      </c>
      <c r="B18" s="4" t="s">
        <v>652</v>
      </c>
    </row>
    <row r="19" spans="1:7">
      <c r="A19" s="4" t="s">
        <v>638</v>
      </c>
      <c r="B19" s="7" t="n">
        <v>928</v>
      </c>
    </row>
    <row r="20" spans="1:7">
      <c r="A20" s="4" t="s">
        <v>639</v>
      </c>
      <c r="B20" s="7" t="n">
        <v>1911</v>
      </c>
    </row>
    <row r="21" spans="1:7">
      <c r="A21" s="4" t="s">
        <v>645</v>
      </c>
      <c r="B21" s="5" t="n">
        <v>1092</v>
      </c>
    </row>
    <row r="22" spans="1:7">
      <c r="A22" s="4" t="s">
        <v>646</v>
      </c>
      <c r="B22" s="4" t="s">
        <v>653</v>
      </c>
    </row>
    <row r="23" spans="1:7">
      <c r="A23" s="4" t="s">
        <v>648</v>
      </c>
      <c r="B23" s="4" t="s">
        <v>649</v>
      </c>
    </row>
    <row r="24" spans="1:7">
      <c r="A24" s="4" t="s">
        <v>654</v>
      </c>
    </row>
    <row r="25" spans="1:7">
      <c r="A25" s="3" t="s">
        <v>637</v>
      </c>
    </row>
    <row r="26" spans="1:7">
      <c r="A26" s="4" t="s">
        <v>651</v>
      </c>
      <c r="C26" s="4" t="s">
        <v>655</v>
      </c>
    </row>
    <row r="27" spans="1:7">
      <c r="A27" s="4" t="s">
        <v>638</v>
      </c>
      <c r="C27" s="7" t="n">
        <v>135</v>
      </c>
    </row>
    <row r="28" spans="1:7">
      <c r="A28" s="4" t="s">
        <v>656</v>
      </c>
      <c r="C28" s="7" t="n">
        <v>6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s>
  <sheetData>
    <row r="1" spans="1:14">
      <c r="A1" s="1" t="s">
        <v>657</v>
      </c>
      <c r="B1" s="2" t="s">
        <v>658</v>
      </c>
      <c r="C1" s="2" t="s">
        <v>286</v>
      </c>
      <c r="D1" s="2" t="s">
        <v>328</v>
      </c>
      <c r="E1" s="2" t="s">
        <v>287</v>
      </c>
      <c r="F1" s="2" t="s">
        <v>659</v>
      </c>
      <c r="G1" s="2" t="s">
        <v>660</v>
      </c>
      <c r="H1" s="2" t="s">
        <v>661</v>
      </c>
      <c r="I1" s="2" t="s">
        <v>2</v>
      </c>
      <c r="J1" s="2" t="s">
        <v>318</v>
      </c>
      <c r="K1" s="2" t="s">
        <v>319</v>
      </c>
      <c r="L1" s="2" t="s">
        <v>2</v>
      </c>
      <c r="M1" s="2" t="s">
        <v>31</v>
      </c>
      <c r="N1" s="2" t="s">
        <v>46</v>
      </c>
    </row>
    <row r="2" spans="1:14">
      <c r="A2" s="4" t="s">
        <v>662</v>
      </c>
      <c r="I2" s="5" t="n">
        <v>10000</v>
      </c>
      <c r="J2" s="5" t="n">
        <v>23000</v>
      </c>
      <c r="K2" s="5" t="n">
        <v>102000</v>
      </c>
    </row>
    <row r="3" spans="1:14">
      <c r="A3" s="4" t="s">
        <v>663</v>
      </c>
      <c r="L3" s="7" t="n">
        <v>120000</v>
      </c>
      <c r="M3" s="4" t="s">
        <v>45</v>
      </c>
    </row>
    <row r="4" spans="1:14">
      <c r="A4" s="4" t="s">
        <v>334</v>
      </c>
    </row>
    <row r="5" spans="1:14">
      <c r="A5" s="4" t="s">
        <v>662</v>
      </c>
      <c r="D5" s="5" t="n">
        <v>10000</v>
      </c>
      <c r="F5" s="5" t="n">
        <v>50000</v>
      </c>
    </row>
    <row r="6" spans="1:14">
      <c r="A6" s="4" t="s">
        <v>664</v>
      </c>
    </row>
    <row r="7" spans="1:14">
      <c r="A7" s="4" t="s">
        <v>665</v>
      </c>
      <c r="E7" s="4" t="s">
        <v>666</v>
      </c>
    </row>
    <row r="8" spans="1:14">
      <c r="A8" s="4" t="s">
        <v>663</v>
      </c>
      <c r="C8" s="7" t="n">
        <v>20000</v>
      </c>
      <c r="E8" s="7" t="n">
        <v>100000</v>
      </c>
    </row>
    <row r="9" spans="1:14">
      <c r="A9" s="4" t="s">
        <v>667</v>
      </c>
    </row>
    <row r="10" spans="1:14">
      <c r="A10" s="4" t="s">
        <v>668</v>
      </c>
      <c r="E10" s="5" t="n">
        <v>1000</v>
      </c>
    </row>
    <row r="11" spans="1:14">
      <c r="A11" s="4" t="s">
        <v>140</v>
      </c>
    </row>
    <row r="12" spans="1:14">
      <c r="A12" s="4" t="s">
        <v>668</v>
      </c>
      <c r="L12" s="5" t="n">
        <v>477000</v>
      </c>
    </row>
    <row r="13" spans="1:14">
      <c r="A13" s="4" t="s">
        <v>669</v>
      </c>
    </row>
    <row r="14" spans="1:14">
      <c r="A14" s="4" t="s">
        <v>670</v>
      </c>
      <c r="B14" s="7" t="n">
        <v>300000</v>
      </c>
    </row>
    <row r="15" spans="1:14">
      <c r="A15" s="4" t="s">
        <v>671</v>
      </c>
    </row>
    <row r="16" spans="1:14">
      <c r="A16" s="4" t="s">
        <v>672</v>
      </c>
      <c r="B16" s="4" t="s">
        <v>296</v>
      </c>
    </row>
    <row r="17" spans="1:14">
      <c r="A17" s="4" t="s">
        <v>673</v>
      </c>
    </row>
    <row r="18" spans="1:14">
      <c r="A18" s="4" t="s">
        <v>674</v>
      </c>
      <c r="B18" s="5" t="n">
        <v>25000</v>
      </c>
    </row>
    <row r="19" spans="1:14">
      <c r="A19" s="4" t="s">
        <v>675</v>
      </c>
    </row>
    <row r="20" spans="1:14">
      <c r="A20" s="4" t="s">
        <v>662</v>
      </c>
      <c r="B20" s="5" t="n">
        <v>75000</v>
      </c>
    </row>
    <row r="21" spans="1:14">
      <c r="A21" s="4" t="s">
        <v>676</v>
      </c>
      <c r="B21" s="5" t="n">
        <v>50000</v>
      </c>
    </row>
    <row r="22" spans="1:14">
      <c r="A22" s="4" t="s">
        <v>677</v>
      </c>
      <c r="B22" s="4" t="s">
        <v>678</v>
      </c>
    </row>
    <row r="23" spans="1:14">
      <c r="A23" s="4" t="s">
        <v>679</v>
      </c>
    </row>
    <row r="24" spans="1:14">
      <c r="A24" s="4" t="s">
        <v>677</v>
      </c>
      <c r="B24" s="4" t="s">
        <v>680</v>
      </c>
    </row>
    <row r="25" spans="1:14">
      <c r="A25" s="4" t="s">
        <v>681</v>
      </c>
    </row>
    <row r="26" spans="1:14">
      <c r="A26" s="4" t="s">
        <v>663</v>
      </c>
      <c r="G26" s="7" t="n">
        <v>70000</v>
      </c>
    </row>
    <row r="27" spans="1:14">
      <c r="A27" s="4" t="s">
        <v>267</v>
      </c>
    </row>
    <row r="28" spans="1:14">
      <c r="A28" s="4" t="s">
        <v>682</v>
      </c>
      <c r="H28" s="7" t="n">
        <v>8793750</v>
      </c>
    </row>
    <row r="29" spans="1:14">
      <c r="A29" s="4" t="s">
        <v>683</v>
      </c>
      <c r="H29" s="8" t="n">
        <v>5.25</v>
      </c>
    </row>
    <row r="30" spans="1:14">
      <c r="A30" s="4" t="s">
        <v>684</v>
      </c>
    </row>
    <row r="31" spans="1:14">
      <c r="A31" s="4" t="s">
        <v>668</v>
      </c>
      <c r="H31" s="5" t="n">
        <v>1675000</v>
      </c>
    </row>
    <row r="32" spans="1:14">
      <c r="A32" s="4" t="s">
        <v>685</v>
      </c>
    </row>
    <row r="33" spans="1:14">
      <c r="A33" s="4" t="s">
        <v>668</v>
      </c>
      <c r="H33" s="5" t="n">
        <v>1675000</v>
      </c>
    </row>
    <row r="34" spans="1:14">
      <c r="A34" s="4" t="s">
        <v>686</v>
      </c>
      <c r="H34" s="5" t="n">
        <v>1</v>
      </c>
    </row>
    <row r="35" spans="1:14">
      <c r="A35" s="4" t="s">
        <v>560</v>
      </c>
      <c r="H35" s="8" t="n">
        <v>5.25</v>
      </c>
    </row>
    <row r="36" spans="1:14">
      <c r="A36" s="4" t="s">
        <v>687</v>
      </c>
      <c r="H36" s="4" t="s">
        <v>303</v>
      </c>
    </row>
    <row r="37" spans="1:14">
      <c r="A37" s="4" t="s">
        <v>688</v>
      </c>
    </row>
    <row r="38" spans="1:14">
      <c r="A38" s="4" t="s">
        <v>668</v>
      </c>
      <c r="H38" s="5" t="n">
        <v>251250</v>
      </c>
    </row>
    <row r="39" spans="1:14">
      <c r="A39" s="4" t="s">
        <v>689</v>
      </c>
    </row>
    <row r="40" spans="1:14">
      <c r="A40" s="4" t="s">
        <v>682</v>
      </c>
      <c r="H40" s="7" t="n">
        <v>8790000</v>
      </c>
    </row>
    <row r="41" spans="1:14"/>
    <row r="42" spans="1:14">
      <c r="A42" s="4" t="s">
        <v>46</v>
      </c>
      <c r="B42" s="4" t="s">
        <v>58</v>
      </c>
    </row>
  </sheetData>
  <mergeCells count="4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A41:N41"/>
    <mergeCell ref="B42:N4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4"/>
  </cols>
  <sheetData>
    <row r="1" spans="1:4">
      <c r="A1" s="1" t="s">
        <v>94</v>
      </c>
      <c r="B1" s="2" t="s">
        <v>2</v>
      </c>
      <c r="C1" s="2" t="s">
        <v>60</v>
      </c>
      <c r="D1" s="2" t="s">
        <v>46</v>
      </c>
    </row>
    <row r="2" spans="1:4">
      <c r="A2" s="3" t="s">
        <v>95</v>
      </c>
    </row>
    <row r="3" spans="1:4">
      <c r="A3" s="4" t="s">
        <v>96</v>
      </c>
      <c r="B3" s="7" t="n">
        <v>0</v>
      </c>
      <c r="C3" s="7" t="n">
        <v>10000</v>
      </c>
    </row>
    <row r="4" spans="1:4">
      <c r="A4" s="4" t="s">
        <v>97</v>
      </c>
      <c r="B4" s="10" t="n">
        <v>0.001</v>
      </c>
      <c r="C4" s="10" t="n">
        <v>0.001</v>
      </c>
    </row>
    <row r="5" spans="1:4">
      <c r="A5" s="4" t="s">
        <v>98</v>
      </c>
      <c r="B5" s="5" t="n">
        <v>15000000</v>
      </c>
      <c r="C5" s="5" t="n">
        <v>15000000</v>
      </c>
    </row>
    <row r="6" spans="1:4">
      <c r="A6" s="4" t="s">
        <v>99</v>
      </c>
      <c r="B6" s="5" t="n">
        <v>0</v>
      </c>
      <c r="C6" s="5" t="n">
        <v>0</v>
      </c>
    </row>
    <row r="7" spans="1:4">
      <c r="A7" s="4" t="s">
        <v>100</v>
      </c>
      <c r="B7" s="5" t="n">
        <v>0</v>
      </c>
      <c r="C7" s="5" t="n">
        <v>0</v>
      </c>
    </row>
    <row r="8" spans="1:4">
      <c r="A8" s="4" t="s">
        <v>101</v>
      </c>
      <c r="B8" s="10" t="n">
        <v>0.001</v>
      </c>
      <c r="C8" s="10" t="n">
        <v>0.001</v>
      </c>
    </row>
    <row r="9" spans="1:4">
      <c r="A9" s="4" t="s">
        <v>102</v>
      </c>
      <c r="B9" s="5" t="n">
        <v>500000000</v>
      </c>
      <c r="C9" s="5" t="n">
        <v>500000000</v>
      </c>
    </row>
    <row r="10" spans="1:4">
      <c r="A10" s="4" t="s">
        <v>103</v>
      </c>
      <c r="B10" s="5" t="n">
        <v>2539061</v>
      </c>
      <c r="C10" s="5" t="n">
        <v>1941061</v>
      </c>
    </row>
    <row r="11" spans="1:4">
      <c r="A11" s="4" t="s">
        <v>104</v>
      </c>
      <c r="B11" s="5" t="n">
        <v>2539061</v>
      </c>
      <c r="C11" s="5" t="n">
        <v>1941061</v>
      </c>
    </row>
    <row r="12" spans="1:4"/>
    <row r="13" spans="1:4">
      <c r="A13" s="4" t="s">
        <v>46</v>
      </c>
      <c r="B13" s="4" t="s">
        <v>58</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6"/>
    <col customWidth="1" max="2" min="2" width="13"/>
    <col customWidth="1" max="3" min="3" width="15"/>
    <col customWidth="1" max="4" min="4" width="14"/>
    <col customWidth="1" max="5" min="5" width="4"/>
  </cols>
  <sheetData>
    <row r="1" spans="1:5">
      <c r="A1" s="1" t="s">
        <v>105</v>
      </c>
      <c r="C1" s="2" t="s">
        <v>1</v>
      </c>
    </row>
    <row r="2" spans="1:5">
      <c r="C2" s="2" t="s">
        <v>2</v>
      </c>
      <c r="D2" s="2" t="s">
        <v>31</v>
      </c>
    </row>
    <row r="3" spans="1:5">
      <c r="A3" s="3" t="s">
        <v>106</v>
      </c>
    </row>
    <row r="4" spans="1:5">
      <c r="A4" s="4" t="s">
        <v>107</v>
      </c>
      <c r="C4" s="7" t="n">
        <v>-4464600</v>
      </c>
      <c r="D4" s="7" t="n">
        <v>-4948400</v>
      </c>
      <c r="E4" s="4" t="s">
        <v>46</v>
      </c>
    </row>
    <row r="5" spans="1:5">
      <c r="A5" s="3" t="s">
        <v>108</v>
      </c>
    </row>
    <row r="6" spans="1:5">
      <c r="A6" s="4" t="s">
        <v>109</v>
      </c>
      <c r="C6" s="5" t="n">
        <v>33100</v>
      </c>
      <c r="D6" s="5" t="n">
        <v>3900</v>
      </c>
      <c r="E6" s="4" t="s">
        <v>46</v>
      </c>
    </row>
    <row r="7" spans="1:5">
      <c r="A7" s="4" t="s">
        <v>110</v>
      </c>
      <c r="C7" s="4" t="s">
        <v>45</v>
      </c>
      <c r="D7" s="5" t="n">
        <v>-1035900</v>
      </c>
      <c r="E7" s="4" t="s">
        <v>46</v>
      </c>
    </row>
    <row r="8" spans="1:5">
      <c r="A8" s="4" t="s">
        <v>111</v>
      </c>
      <c r="C8" s="5" t="n">
        <v>1294800</v>
      </c>
      <c r="D8" s="5" t="n">
        <v>240400</v>
      </c>
      <c r="E8" s="4" t="s">
        <v>46</v>
      </c>
    </row>
    <row r="9" spans="1:5">
      <c r="A9" s="4" t="s">
        <v>112</v>
      </c>
      <c r="C9" s="5" t="n">
        <v>149000</v>
      </c>
      <c r="D9" s="4" t="s">
        <v>45</v>
      </c>
      <c r="E9" s="4" t="s">
        <v>46</v>
      </c>
    </row>
    <row r="10" spans="1:5">
      <c r="A10" s="4" t="s">
        <v>44</v>
      </c>
      <c r="C10" s="4" t="s">
        <v>45</v>
      </c>
      <c r="D10" s="5" t="n">
        <v>2337400</v>
      </c>
      <c r="E10" s="4" t="s">
        <v>46</v>
      </c>
    </row>
    <row r="11" spans="1:5">
      <c r="A11" s="4" t="s">
        <v>113</v>
      </c>
      <c r="C11" s="4" t="s">
        <v>45</v>
      </c>
      <c r="D11" s="5" t="n">
        <v>1225200</v>
      </c>
      <c r="E11" s="4" t="s">
        <v>46</v>
      </c>
    </row>
    <row r="12" spans="1:5">
      <c r="A12" s="4" t="s">
        <v>114</v>
      </c>
      <c r="C12" s="4" t="s">
        <v>45</v>
      </c>
      <c r="D12" s="5" t="n">
        <v>275000</v>
      </c>
      <c r="E12" s="4" t="s">
        <v>46</v>
      </c>
    </row>
    <row r="13" spans="1:5">
      <c r="A13" s="3" t="s">
        <v>115</v>
      </c>
    </row>
    <row r="14" spans="1:5">
      <c r="A14" s="4" t="s">
        <v>116</v>
      </c>
      <c r="C14" s="5" t="n">
        <v>-900</v>
      </c>
      <c r="D14" s="5" t="n">
        <v>8600</v>
      </c>
      <c r="E14" s="4" t="s">
        <v>46</v>
      </c>
    </row>
    <row r="15" spans="1:5">
      <c r="A15" s="4" t="s">
        <v>117</v>
      </c>
      <c r="C15" s="5" t="n">
        <v>-39900</v>
      </c>
      <c r="D15" s="5" t="n">
        <v>-68500</v>
      </c>
      <c r="E15" s="4" t="s">
        <v>46</v>
      </c>
    </row>
    <row r="16" spans="1:5">
      <c r="A16" s="4" t="s">
        <v>118</v>
      </c>
      <c r="C16" s="5" t="n">
        <v>397600</v>
      </c>
      <c r="D16" s="5" t="n">
        <v>-118700</v>
      </c>
      <c r="E16" s="4" t="s">
        <v>46</v>
      </c>
    </row>
    <row r="17" spans="1:5">
      <c r="A17" s="4" t="s">
        <v>76</v>
      </c>
      <c r="C17" s="5" t="n">
        <v>-41000</v>
      </c>
      <c r="D17" s="5" t="n">
        <v>51100</v>
      </c>
      <c r="E17" s="4" t="s">
        <v>46</v>
      </c>
    </row>
    <row r="18" spans="1:5">
      <c r="A18" s="4" t="s">
        <v>119</v>
      </c>
      <c r="C18" s="5" t="n">
        <v>-2671900</v>
      </c>
      <c r="D18" s="5" t="n">
        <v>-2029900</v>
      </c>
      <c r="E18" s="4" t="s">
        <v>46</v>
      </c>
    </row>
    <row r="19" spans="1:5">
      <c r="A19" s="3" t="s">
        <v>120</v>
      </c>
    </row>
    <row r="20" spans="1:5">
      <c r="A20" s="4" t="s">
        <v>121</v>
      </c>
      <c r="C20" s="5" t="n">
        <v>-87100</v>
      </c>
      <c r="D20" s="5" t="n">
        <v>-2800</v>
      </c>
      <c r="E20" s="4" t="s">
        <v>46</v>
      </c>
    </row>
    <row r="21" spans="1:5">
      <c r="A21" s="4" t="s">
        <v>69</v>
      </c>
      <c r="C21" s="5" t="n">
        <v>-120000</v>
      </c>
      <c r="D21" s="4" t="s">
        <v>45</v>
      </c>
      <c r="E21" s="4" t="s">
        <v>46</v>
      </c>
    </row>
    <row r="22" spans="1:5">
      <c r="A22" s="4" t="s">
        <v>122</v>
      </c>
      <c r="C22" s="5" t="n">
        <v>-22900</v>
      </c>
      <c r="D22" s="5" t="n">
        <v>-65700</v>
      </c>
      <c r="E22" s="4" t="s">
        <v>46</v>
      </c>
    </row>
    <row r="23" spans="1:5">
      <c r="A23" s="4" t="s">
        <v>123</v>
      </c>
      <c r="C23" s="5" t="n">
        <v>-230000</v>
      </c>
      <c r="D23" s="5" t="n">
        <v>-68500</v>
      </c>
      <c r="E23" s="4" t="s">
        <v>46</v>
      </c>
    </row>
    <row r="24" spans="1:5">
      <c r="A24" s="3" t="s">
        <v>124</v>
      </c>
    </row>
    <row r="25" spans="1:5">
      <c r="A25" s="4" t="s">
        <v>125</v>
      </c>
      <c r="C25" s="5" t="n">
        <v>-41900</v>
      </c>
      <c r="D25" s="4" t="s">
        <v>45</v>
      </c>
      <c r="E25" s="4" t="s">
        <v>46</v>
      </c>
    </row>
    <row r="26" spans="1:5">
      <c r="A26" s="4" t="s">
        <v>126</v>
      </c>
      <c r="C26" s="5" t="n">
        <v>-900</v>
      </c>
      <c r="D26" s="5" t="n">
        <v>-2900</v>
      </c>
      <c r="E26" s="4" t="s">
        <v>46</v>
      </c>
    </row>
    <row r="27" spans="1:5">
      <c r="A27" s="4" t="s">
        <v>127</v>
      </c>
      <c r="C27" s="5" t="n">
        <v>2981300</v>
      </c>
      <c r="D27" s="4" t="s">
        <v>45</v>
      </c>
      <c r="E27" s="4" t="s">
        <v>46</v>
      </c>
    </row>
    <row r="28" spans="1:5">
      <c r="A28" s="4" t="s">
        <v>128</v>
      </c>
      <c r="C28" s="5" t="n">
        <v>145000</v>
      </c>
      <c r="D28" s="4" t="s">
        <v>45</v>
      </c>
      <c r="E28" s="4" t="s">
        <v>46</v>
      </c>
    </row>
    <row r="29" spans="1:5">
      <c r="A29" s="4" t="s">
        <v>129</v>
      </c>
      <c r="C29" s="4" t="s">
        <v>45</v>
      </c>
      <c r="D29" s="5" t="n">
        <v>2100000</v>
      </c>
      <c r="E29" s="4" t="s">
        <v>46</v>
      </c>
    </row>
    <row r="30" spans="1:5">
      <c r="A30" s="4" t="s">
        <v>70</v>
      </c>
      <c r="C30" s="5" t="n">
        <v>-90500</v>
      </c>
      <c r="D30" s="4" t="s">
        <v>45</v>
      </c>
      <c r="E30" s="4" t="s">
        <v>46</v>
      </c>
    </row>
    <row r="31" spans="1:5">
      <c r="A31" s="4" t="s">
        <v>130</v>
      </c>
      <c r="C31" s="5" t="n">
        <v>2993000</v>
      </c>
      <c r="D31" s="5" t="n">
        <v>2097100</v>
      </c>
      <c r="E31" s="4" t="s">
        <v>46</v>
      </c>
    </row>
    <row r="32" spans="1:5">
      <c r="A32" s="4" t="s">
        <v>131</v>
      </c>
      <c r="C32" s="5" t="n">
        <v>91100</v>
      </c>
      <c r="D32" s="5" t="n">
        <v>-1300</v>
      </c>
      <c r="E32" s="4" t="s">
        <v>46</v>
      </c>
    </row>
    <row r="33" spans="1:5">
      <c r="A33" s="4" t="s">
        <v>132</v>
      </c>
      <c r="B33" s="4" t="s">
        <v>46</v>
      </c>
      <c r="C33" s="5" t="n">
        <v>318200</v>
      </c>
      <c r="D33" s="5" t="n">
        <v>432100</v>
      </c>
    </row>
    <row r="34" spans="1:5">
      <c r="A34" s="4" t="s">
        <v>133</v>
      </c>
      <c r="C34" s="5" t="n">
        <v>409300</v>
      </c>
      <c r="D34" s="5" t="n">
        <v>430800</v>
      </c>
      <c r="E34" s="4" t="s">
        <v>46</v>
      </c>
    </row>
    <row r="35" spans="1:5">
      <c r="A35" s="3" t="s">
        <v>134</v>
      </c>
    </row>
    <row r="36" spans="1:5">
      <c r="A36" s="4" t="s">
        <v>135</v>
      </c>
      <c r="C36" s="5" t="n">
        <v>5800</v>
      </c>
      <c r="D36" s="5" t="n">
        <v>2400</v>
      </c>
      <c r="E36" s="4" t="s">
        <v>46</v>
      </c>
    </row>
    <row r="37" spans="1:5">
      <c r="A37" s="4" t="s">
        <v>52</v>
      </c>
      <c r="C37" s="5" t="n">
        <v>48700</v>
      </c>
      <c r="D37" s="5" t="n">
        <v>300</v>
      </c>
      <c r="E37" s="4" t="s">
        <v>46</v>
      </c>
    </row>
    <row r="38" spans="1:5">
      <c r="A38" s="3" t="s">
        <v>136</v>
      </c>
    </row>
    <row r="39" spans="1:5">
      <c r="A39" s="4" t="s">
        <v>137</v>
      </c>
      <c r="C39" s="5" t="n">
        <v>5900</v>
      </c>
      <c r="D39" s="4" t="s">
        <v>45</v>
      </c>
      <c r="E39" s="4" t="s">
        <v>46</v>
      </c>
    </row>
    <row r="40" spans="1:5">
      <c r="A40" s="4" t="s">
        <v>138</v>
      </c>
      <c r="C40" s="7" t="n">
        <v>276700</v>
      </c>
      <c r="D40" s="4" t="s">
        <v>45</v>
      </c>
      <c r="E40" s="4" t="s">
        <v>46</v>
      </c>
    </row>
    <row r="41" spans="1:5"/>
    <row r="42" spans="1:5">
      <c r="A42" s="4" t="s">
        <v>46</v>
      </c>
      <c r="B42" s="4" t="s">
        <v>58</v>
      </c>
    </row>
  </sheetData>
  <mergeCells count="5">
    <mergeCell ref="A1:B2"/>
    <mergeCell ref="C1:E1"/>
    <mergeCell ref="D2:E2"/>
    <mergeCell ref="A41:D41"/>
    <mergeCell ref="B42:D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12"/>
  </cols>
  <sheetData>
    <row r="1" spans="1:6">
      <c r="A1" s="1" t="s">
        <v>139</v>
      </c>
      <c r="C1" s="2" t="s">
        <v>140</v>
      </c>
      <c r="D1" s="2" t="s">
        <v>141</v>
      </c>
      <c r="E1" s="2" t="s">
        <v>142</v>
      </c>
      <c r="F1" s="2" t="s">
        <v>143</v>
      </c>
    </row>
    <row r="2" spans="1:6">
      <c r="A2" s="4" t="s">
        <v>144</v>
      </c>
      <c r="B2" s="4" t="s">
        <v>46</v>
      </c>
      <c r="C2" s="7" t="n">
        <v>1900</v>
      </c>
      <c r="D2" s="7" t="n">
        <v>67467400</v>
      </c>
      <c r="E2" s="7" t="n">
        <v>-68533800</v>
      </c>
      <c r="F2" s="7" t="n">
        <v>-1064500</v>
      </c>
    </row>
    <row r="3" spans="1:6">
      <c r="A3" s="4" t="s">
        <v>145</v>
      </c>
      <c r="B3" s="4" t="s">
        <v>46</v>
      </c>
      <c r="C3" s="5" t="n">
        <v>1941061</v>
      </c>
    </row>
    <row r="4" spans="1:6">
      <c r="A4" s="3" t="s">
        <v>146</v>
      </c>
    </row>
    <row r="5" spans="1:6">
      <c r="A5" s="4" t="s">
        <v>111</v>
      </c>
      <c r="C5" s="4" t="s">
        <v>45</v>
      </c>
      <c r="D5" s="5" t="n">
        <v>1294800</v>
      </c>
      <c r="E5" s="4" t="s">
        <v>45</v>
      </c>
      <c r="F5" s="5" t="n">
        <v>1294800</v>
      </c>
    </row>
    <row r="6" spans="1:6">
      <c r="A6" s="4" t="s">
        <v>147</v>
      </c>
      <c r="C6" s="7" t="n">
        <v>500</v>
      </c>
      <c r="D6" s="5" t="n">
        <v>2980800</v>
      </c>
      <c r="F6" s="5" t="n">
        <v>2981300</v>
      </c>
    </row>
    <row r="7" spans="1:6">
      <c r="A7" s="4" t="s">
        <v>148</v>
      </c>
      <c r="C7" s="5" t="n">
        <v>477000</v>
      </c>
    </row>
    <row r="8" spans="1:6">
      <c r="A8" s="4" t="s">
        <v>149</v>
      </c>
      <c r="C8" s="4" t="s">
        <v>45</v>
      </c>
      <c r="D8" s="5" t="n">
        <v>145000</v>
      </c>
      <c r="E8" s="4" t="s">
        <v>45</v>
      </c>
      <c r="F8" s="5" t="n">
        <v>145000</v>
      </c>
    </row>
    <row r="9" spans="1:6">
      <c r="A9" s="4" t="s">
        <v>150</v>
      </c>
      <c r="C9" s="5" t="n">
        <v>20000</v>
      </c>
    </row>
    <row r="10" spans="1:6">
      <c r="A10" s="4" t="s">
        <v>151</v>
      </c>
      <c r="C10" s="7" t="n">
        <v>100</v>
      </c>
      <c r="D10" s="5" t="n">
        <v>-100</v>
      </c>
      <c r="E10" s="4" t="s">
        <v>45</v>
      </c>
      <c r="F10" s="4" t="s">
        <v>45</v>
      </c>
    </row>
    <row r="11" spans="1:6">
      <c r="A11" s="4" t="s">
        <v>152</v>
      </c>
      <c r="C11" s="5" t="n">
        <v>80000</v>
      </c>
    </row>
    <row r="12" spans="1:6">
      <c r="A12" s="4" t="s">
        <v>153</v>
      </c>
      <c r="C12" s="4" t="s">
        <v>45</v>
      </c>
      <c r="D12" s="5" t="n">
        <v>149000</v>
      </c>
      <c r="E12" s="4" t="s">
        <v>45</v>
      </c>
      <c r="F12" s="5" t="n">
        <v>149000</v>
      </c>
    </row>
    <row r="13" spans="1:6">
      <c r="A13" s="4" t="s">
        <v>154</v>
      </c>
      <c r="C13" s="5" t="n">
        <v>20000</v>
      </c>
    </row>
    <row r="14" spans="1:6">
      <c r="A14" s="4" t="s">
        <v>155</v>
      </c>
      <c r="C14" s="4" t="s">
        <v>45</v>
      </c>
      <c r="D14" s="5" t="n">
        <v>5900</v>
      </c>
      <c r="E14" s="4" t="s">
        <v>45</v>
      </c>
      <c r="F14" s="5" t="n">
        <v>5900</v>
      </c>
    </row>
    <row r="15" spans="1:6">
      <c r="A15" s="4" t="s">
        <v>156</v>
      </c>
      <c r="C15" s="5" t="n">
        <v>1000</v>
      </c>
    </row>
    <row r="16" spans="1:6">
      <c r="A16" s="4" t="s">
        <v>107</v>
      </c>
      <c r="C16" s="4" t="s">
        <v>45</v>
      </c>
      <c r="D16" s="4" t="s">
        <v>45</v>
      </c>
      <c r="E16" s="5" t="n">
        <v>-4464600</v>
      </c>
      <c r="F16" s="5" t="n">
        <v>-4464600</v>
      </c>
    </row>
    <row r="17" spans="1:6">
      <c r="A17" s="4" t="s">
        <v>157</v>
      </c>
      <c r="C17" s="7" t="n">
        <v>2500</v>
      </c>
      <c r="D17" s="7" t="n">
        <v>72042800</v>
      </c>
      <c r="E17" s="7" t="n">
        <v>-72998400</v>
      </c>
      <c r="F17" s="7" t="n">
        <v>-953100</v>
      </c>
    </row>
    <row r="18" spans="1:6">
      <c r="A18" s="4" t="s">
        <v>158</v>
      </c>
      <c r="C18" s="5" t="n">
        <v>2539061</v>
      </c>
    </row>
    <row r="19" spans="1:6"/>
    <row r="20" spans="1:6">
      <c r="A20" s="4" t="s">
        <v>46</v>
      </c>
      <c r="B20" s="4" t="s">
        <v>58</v>
      </c>
    </row>
  </sheetData>
  <mergeCells count="3">
    <mergeCell ref="A1:B1"/>
    <mergeCell ref="A19:E19"/>
    <mergeCell ref="B20:E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7:35Z</dcterms:created>
  <dcterms:modified xmlns:dcterms="http://purl.org/dc/terms/" xmlns:xsi="http://www.w3.org/2001/XMLSchema-instance" xsi:type="dcterms:W3CDTF">2017-08-14T17:27:35Z</dcterms:modified>
</cp:coreProperties>
</file>